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venue Recognition and Deferre"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Commitments, Contingencies, and"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and Defer_2" sheetId="23" state="visible" r:id="rId23"/>
    <sheet xmlns:r="http://schemas.openxmlformats.org/officeDocument/2006/relationships" name="Fair Value Measurements (Tables"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Property and Equipment (Tables)" sheetId="27" state="visible" r:id="rId27"/>
    <sheet xmlns:r="http://schemas.openxmlformats.org/officeDocument/2006/relationships" name="Commitments, Contingencies, a_2" sheetId="28" state="visible" r:id="rId28"/>
    <sheet xmlns:r="http://schemas.openxmlformats.org/officeDocument/2006/relationships" name="Other Liabilities (Tables)" sheetId="29" state="visible" r:id="rId29"/>
    <sheet xmlns:r="http://schemas.openxmlformats.org/officeDocument/2006/relationships" name="Debt (Tables)" sheetId="30" state="visible" r:id="rId30"/>
    <sheet xmlns:r="http://schemas.openxmlformats.org/officeDocument/2006/relationships" name="Stockholders' Equity (Deficit) "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Overview - Additional Informa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venue Recognition and Defer_3" sheetId="40" state="visible" r:id="rId40"/>
    <sheet xmlns:r="http://schemas.openxmlformats.org/officeDocument/2006/relationships" name="Revenue Recognition and Defer_4" sheetId="41" state="visible" r:id="rId41"/>
    <sheet xmlns:r="http://schemas.openxmlformats.org/officeDocument/2006/relationships" name="Revenue Recognition and Defer_5"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Commitments, Contingencies, a_3" sheetId="55" state="visible" r:id="rId55"/>
    <sheet xmlns:r="http://schemas.openxmlformats.org/officeDocument/2006/relationships" name="Commitments, Contingencies, a_4" sheetId="56" state="visible" r:id="rId56"/>
    <sheet xmlns:r="http://schemas.openxmlformats.org/officeDocument/2006/relationships" name="Commitments, Contingencies, a_5" sheetId="57" state="visible" r:id="rId57"/>
    <sheet xmlns:r="http://schemas.openxmlformats.org/officeDocument/2006/relationships" name="Commitments, Contingencies, a_6" sheetId="58" state="visible" r:id="rId58"/>
    <sheet xmlns:r="http://schemas.openxmlformats.org/officeDocument/2006/relationships" name="Commitments, Contingencies, a_7" sheetId="59" state="visible" r:id="rId59"/>
    <sheet xmlns:r="http://schemas.openxmlformats.org/officeDocument/2006/relationships" name="Other Liabilities - Components " sheetId="60" state="visible" r:id="rId60"/>
    <sheet xmlns:r="http://schemas.openxmlformats.org/officeDocument/2006/relationships" name="Other Liabilities - Additional " sheetId="61" state="visible" r:id="rId61"/>
    <sheet xmlns:r="http://schemas.openxmlformats.org/officeDocument/2006/relationships" name="Debt - Additional Information (" sheetId="62" state="visible" r:id="rId62"/>
    <sheet xmlns:r="http://schemas.openxmlformats.org/officeDocument/2006/relationships" name="Debt - Summary of Net Carrying " sheetId="63" state="visible" r:id="rId63"/>
    <sheet xmlns:r="http://schemas.openxmlformats.org/officeDocument/2006/relationships" name="Debt - Summary of Total Interes" sheetId="64" state="visible" r:id="rId64"/>
    <sheet xmlns:r="http://schemas.openxmlformats.org/officeDocument/2006/relationships" name="Stockholders' Equity (Deficit_2" sheetId="65" state="visible" r:id="rId65"/>
    <sheet xmlns:r="http://schemas.openxmlformats.org/officeDocument/2006/relationships" name="Stockholders' Equity (Deficit_3" sheetId="66" state="visible" r:id="rId66"/>
    <sheet xmlns:r="http://schemas.openxmlformats.org/officeDocument/2006/relationships" name="Stockholders' Equity (Deficit_4" sheetId="67" state="visible" r:id="rId67"/>
    <sheet xmlns:r="http://schemas.openxmlformats.org/officeDocument/2006/relationships" name="Stockholders' Equity (Deficit_5" sheetId="68" state="visible" r:id="rId68"/>
    <sheet xmlns:r="http://schemas.openxmlformats.org/officeDocument/2006/relationships" name="Stockholders' Equity (Deficit_6" sheetId="69" state="visible" r:id="rId69"/>
    <sheet xmlns:r="http://schemas.openxmlformats.org/officeDocument/2006/relationships" name="Income Taxes - Schedule of Pret" sheetId="70" state="visible" r:id="rId70"/>
    <sheet xmlns:r="http://schemas.openxmlformats.org/officeDocument/2006/relationships" name="Income Taxes - Schedule Compone" sheetId="71" state="visible" r:id="rId71"/>
    <sheet xmlns:r="http://schemas.openxmlformats.org/officeDocument/2006/relationships" name="Income Taxes - Additional Infor" sheetId="72" state="visible" r:id="rId72"/>
    <sheet xmlns:r="http://schemas.openxmlformats.org/officeDocument/2006/relationships" name="Income Taxes - Schedule of Effe" sheetId="73" state="visible" r:id="rId73"/>
    <sheet xmlns:r="http://schemas.openxmlformats.org/officeDocument/2006/relationships" name="Income Taxes - Significant Comp" sheetId="74" state="visible" r:id="rId74"/>
    <sheet xmlns:r="http://schemas.openxmlformats.org/officeDocument/2006/relationships" name="Income Taxes - Reconciliation o" sheetId="75" state="visible" r:id="rId75"/>
    <sheet xmlns:r="http://schemas.openxmlformats.org/officeDocument/2006/relationships" name="Net Loss per Share - Additional" sheetId="76" state="visible" r:id="rId76"/>
    <sheet xmlns:r="http://schemas.openxmlformats.org/officeDocument/2006/relationships" name="Net Loss per Share - Schedule o"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Current Fiscal Year End Date</t>
        </is>
      </c>
      <c r="B10" s="4" t="inlineStr">
        <is>
          <t>--12-31</t>
        </is>
      </c>
    </row>
    <row r="11">
      <c r="A11" s="4" t="inlineStr">
        <is>
          <t>Document Fiscal Year Focus</t>
        </is>
      </c>
      <c r="B11" s="4" t="inlineStr">
        <is>
          <t>2021</t>
        </is>
      </c>
    </row>
    <row r="12">
      <c r="A12" s="4" t="inlineStr">
        <is>
          <t>Entity Registrant Name</t>
        </is>
      </c>
      <c r="B12" s="4" t="inlineStr">
        <is>
          <t>BigCommerce Holdings, Inc.</t>
        </is>
      </c>
    </row>
    <row r="13">
      <c r="A13" s="4" t="inlineStr">
        <is>
          <t>Entity Central Index Key</t>
        </is>
      </c>
      <c r="B13" s="4" t="inlineStr">
        <is>
          <t>0001626450</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9423</t>
        </is>
      </c>
    </row>
    <row r="20">
      <c r="A20" s="4" t="inlineStr">
        <is>
          <t>Entity Tax Identification Number</t>
        </is>
      </c>
      <c r="B20" s="4" t="inlineStr">
        <is>
          <t>46-2707656</t>
        </is>
      </c>
    </row>
    <row r="21">
      <c r="A21" s="4" t="inlineStr">
        <is>
          <t>Entity Address, Address Line One</t>
        </is>
      </c>
      <c r="B21" s="4" t="inlineStr">
        <is>
          <t>11305 Four Points Drive
Building II, 3rd Floor</t>
        </is>
      </c>
    </row>
    <row r="22">
      <c r="A22" s="4" t="inlineStr">
        <is>
          <t>Entity Address, City or Town</t>
        </is>
      </c>
      <c r="B22" s="4" t="inlineStr">
        <is>
          <t>Austin</t>
        </is>
      </c>
    </row>
    <row r="23">
      <c r="A23" s="4" t="inlineStr">
        <is>
          <t>Entity Address, State or Province</t>
        </is>
      </c>
      <c r="B23" s="4" t="inlineStr">
        <is>
          <t>TX</t>
        </is>
      </c>
    </row>
    <row r="24">
      <c r="A24" s="4" t="inlineStr">
        <is>
          <t>Entity Interactive Data Current</t>
        </is>
      </c>
      <c r="B24" s="4" t="inlineStr">
        <is>
          <t>Yes</t>
        </is>
      </c>
    </row>
    <row r="25">
      <c r="A25" s="4" t="inlineStr">
        <is>
          <t>Entity Well-known Seasoned Issuer</t>
        </is>
      </c>
      <c r="B25" s="4" t="inlineStr">
        <is>
          <t>Yes</t>
        </is>
      </c>
    </row>
    <row r="26">
      <c r="A26" s="4" t="inlineStr">
        <is>
          <t>Entity Voluntary Filers</t>
        </is>
      </c>
      <c r="B26" s="4" t="inlineStr">
        <is>
          <t>No</t>
        </is>
      </c>
    </row>
    <row r="27">
      <c r="A27" s="4" t="inlineStr">
        <is>
          <t>Entity Address, Postal Zip Code</t>
        </is>
      </c>
      <c r="B27" s="4" t="inlineStr">
        <is>
          <t>78726</t>
        </is>
      </c>
    </row>
    <row r="28">
      <c r="A28" s="4" t="inlineStr">
        <is>
          <t>City Area Code</t>
        </is>
      </c>
      <c r="B28" s="4" t="inlineStr">
        <is>
          <t>512</t>
        </is>
      </c>
    </row>
    <row r="29">
      <c r="A29" s="4" t="inlineStr">
        <is>
          <t>Local Phone Number</t>
        </is>
      </c>
      <c r="B29" s="4" t="inlineStr">
        <is>
          <t>865-4500</t>
        </is>
      </c>
    </row>
    <row r="30">
      <c r="A30" s="4" t="inlineStr">
        <is>
          <t>Entity Incorporation, State or Country Code</t>
        </is>
      </c>
      <c r="B30" s="4" t="inlineStr">
        <is>
          <t>DE</t>
        </is>
      </c>
    </row>
    <row r="31">
      <c r="A31" s="4" t="inlineStr">
        <is>
          <t>Title of 12(b) Security</t>
        </is>
      </c>
      <c r="B31" s="4" t="inlineStr">
        <is>
          <t>Series 1 common stock, $0.0001 par value per share</t>
        </is>
      </c>
    </row>
    <row r="32">
      <c r="A32" s="4" t="inlineStr">
        <is>
          <t>Trading Symbol</t>
        </is>
      </c>
      <c r="B32" s="4" t="inlineStr">
        <is>
          <t>BIGC</t>
        </is>
      </c>
    </row>
    <row r="33">
      <c r="A33" s="4" t="inlineStr">
        <is>
          <t>Security Exchange Name</t>
        </is>
      </c>
      <c r="B33" s="4" t="inlineStr">
        <is>
          <t>NASDAQ</t>
        </is>
      </c>
    </row>
    <row r="34">
      <c r="A34" s="4" t="inlineStr">
        <is>
          <t>Entity Common Stock, Shares Outstanding</t>
        </is>
      </c>
      <c r="C34" s="5" t="n">
        <v>72470039</v>
      </c>
    </row>
    <row r="35">
      <c r="A35" s="4" t="inlineStr">
        <is>
          <t>Entity Public Float</t>
        </is>
      </c>
      <c r="D35" s="6" t="n">
        <v>3720</v>
      </c>
    </row>
    <row r="36">
      <c r="A36" s="4" t="inlineStr">
        <is>
          <t>ICFR Auditor Attestation Flag</t>
        </is>
      </c>
      <c r="B36" s="4" t="inlineStr">
        <is>
          <t>true</t>
        </is>
      </c>
    </row>
    <row r="37">
      <c r="A37" s="4" t="inlineStr">
        <is>
          <t>Auditor Name</t>
        </is>
      </c>
      <c r="B37" s="4" t="inlineStr">
        <is>
          <t>Ernst and Young LLP</t>
        </is>
      </c>
    </row>
    <row r="38">
      <c r="A38" s="4" t="inlineStr">
        <is>
          <t>Auditor Location</t>
        </is>
      </c>
      <c r="B38" s="4" t="inlineStr">
        <is>
          <t>Austin, TX</t>
        </is>
      </c>
    </row>
    <row r="39">
      <c r="A39" s="4" t="inlineStr">
        <is>
          <t>Auditor Firm ID</t>
        </is>
      </c>
      <c r="B39" s="4" t="inlineStr">
        <is>
          <t>42</t>
        </is>
      </c>
    </row>
    <row r="40">
      <c r="A40" s="4" t="inlineStr">
        <is>
          <t>Documents Incorporated by Reference</t>
        </is>
      </c>
      <c r="B40" s="4" t="inlineStr">
        <is>
          <t>Part III of this Annual Report on Form 10-K incorporates certain information by reference from the definitive proxy statement for the Registrant's 2022 annual meeting of stockholders to be filed within 120 days of the registrant's fiscal year ended December 31, 2021, or the Proxy Statement. Except with respect to information specifically incorporated by reference in this Annual Report on Form 10-K, the Proxy Statement is not deemed to be filed as part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12 Months Ended</t>
        </is>
      </c>
    </row>
    <row r="2">
      <c r="B2" s="2" t="inlineStr">
        <is>
          <t>Dec. 31, 2021</t>
        </is>
      </c>
    </row>
    <row r="3">
      <c r="A3" s="3" t="inlineStr">
        <is>
          <t>Revenue From Contract With Customer [Abstract]</t>
        </is>
      </c>
    </row>
    <row r="4">
      <c r="A4" s="4" t="inlineStr">
        <is>
          <t>Revenue Recognition and Deferred Costs</t>
        </is>
      </c>
      <c r="B4" s="4" t="inlineStr">
        <is>
          <t>3. Revenue recognition and deferred costs Our sources of revenue consist of subscription solutions fees and partner and services fees. These services allow customers to access our hosted software over the contract period. The customer is not allowed to take possession of the software or transfer the software. Our revenue arrangements do not contain general rights of refund in the event of cancellations. The following table disaggregates our revenue by major source:
Year ended December 31,
(in thousands)
2021
2020
2019
Subscription solutions
$
154,933
$
103,706
$
82,689
Partner and services
64,922
48,662
29,414
Total revenue
$
219,855
$
152,368
$
112,103
Subscription solutions Subscription solutions revenue consists primarily of platform subscription fees from all plans. It also includes recurring professional services and sales of SSL certificates. Subscription solutions are charged monthly, quarterly, or annually for our customers to sell their products and process transactions on our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we have determined we meet the variable consideration allocation exception and, therefore, recognize fixed monthly fees or a pro-rata portion of quarterly or annual fees and any transaction fees as revenue in the month they are earned. A portion of our Enterprise subscription plans include an upfront promotional period in order to incentivize the customer to enter into a subscription arrangement. For these Enterprise arrangements, the total subscription fee is recognized on a straight-line basis over the term of the contract. Professional services, which primarily consist of education packages, launch services, solutions architecting, implementation consulting, and catalog transfer services, are generally billed and recognized as revenue when delivered. Contracts with our retail customers are generally month-to-month, while contracts with our enterprise customers generally range from one to three years. Contracts are typically non-cancellable and do not contain refund-type provisions. Revenue is presented net of sales tax and other taxes we collect on behalf of governmental authorities. S ubsequent to our acquisition of Feedonomics on July 23, 2021, subscription revenue includes revenue from Feedonomics. Feedonomics provides a technology platform and related services that enables online retailers and other sellers to automate online listings of the sellers’ information across multiple third-party marketplaces and advertisers (such as Amazon, Google, Facebook, etc.). We provide these services under service contracts which are generally one year or less, and in many cases month-to-month. These service types may be sold stand-alone or as part of a multi-service bundle (e.g. both marketplaces and advertising). The service offerings constitute a single combined performance obligation. Services are performed and Fees are determined based on monthly usage and are billed in arrears. Partner and services Our partner and services revenue consists of revenue share, partner technology integrations, and marketing services provided to partners. Revenue share relates to fees earned by our partners from customers using our platform, where we have an arrangement with such partners to share such fees as they occur. Revenue share is We also derive revenue from the sales of website themes and applications upon delivery. We recognize revenue share from the sales of third-party applications, on a net basis as we have determined that we are the agent in our arrangements with third-party application providers. All other revenue is recognized on a gross basis, as we have determined we are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Our subscription contracts are generally comprised of a single performance obligation to provide access to our platform, but can include additional performance obligations. For contracts with multiple performance obligations where the contracted price differs from the standalone selling price (“SSP”) for any distinct good or service, we may be required to allocate the contract’s transaction price to each performance obligation using our best estimate of SSP. Contracts with our technology solution partners often include multiple performance obligations, which can include integrations and marketing activities. In determining whether integration services are distinct from hosting services we consider various factors. These considerations included the level of integration, interdependency, and interrelation between the implementation and hosting service. We have concluded that the integration services included in contracts with hosting obligations are not distinct. As a result, we defer any arrangement fees for integration services and recognize such amounts over the life of the hosting obligation. To determine if marketing activities are distinct, we consider the nature of the promise in the contract, the timing of payment, and the partner expectations. Additional consideration for some partner contracts varies based on the level of customer activity on the platform. For most of our contracts, we have determined that we meet the variable consideration allocation exception and therefore recognize these variable fees in the period they are earned. Judgment is required to determine which performance obligations are distinct and the allocation of consideration to each distinct performance obligation. A contract’s transaction price is allocated to each distinct performance obligation and recognized as revenue when, or as, the performance obligation is s atisfied. For certain arrangements, we may be required to allocate the contract’s transaction price to multiple performance obligations based on SSP. T he primary method used to estimate SSP is the expected cost-plus margin approach, which considers margins achieved on standalone sales of similar products, market data related to historical margins within an industry, industry sales price averages, market conditions, and profit objectives. Cost of revenue Cost of revenue consists primarily of personnel-related costs, including: stock-based compensation expenses for customer support and professional services personnel; costs of maintaining and securing our infrastructure and platform; amortization expense associated with capitalized internal-use software; and allocation of overhead costs. With our acquisition of Feedonomics on July 23, 2021, cost of revenue also includes personnel and other costs related to feed management services along with other customer support personnel. Deferred revenue Deferred revenue primarily consists of amounts that have been billed to or received from customers in advance of performing the associated services. We recognize revenue from deferred revenue when the services are performed and the corresponding revenue recognition criteria are met. We recognized $10.3 million of previously The net increase in the deferred revenue balance for the year ended December 31, 2021 is primarily due to increase in SaaS related subscriptions. Amounts As of December 31, 2021, we Deferred commissions Certain sales commissions earned by our sales force are considered incremental and recoverable costs of obtaining a contract with a customer. Sales commissions are not paid on subscription renewals. We amortize deferred sales commissions ratably over the estimated period of our relationship with customers of approximately four years. Based on historical experience, we determine the average life of our customer relationship by taking into consideration our customer contracts and the estimated technological life of our platform and related significant features. We include amortization of deferred commissions in Sales and marketing expense in the consolidated statements of operations. We periodically review the carrying amount of deferred commissions to determine whether events or changes in circumstances have occurred that could impact the period of benefit of these deferred costs. We did not recognize an impairment of deferred commissions during the years ended December 31, 2021, 2020 and 2019, respectively. Sales commissions of $7.0 million, $4.5 million and $2.5 million were deferred for the years ended December 31, 2021, 2020 and 2019, respectively; and deferred commission amortization expense was $3.5 million, $2.2 million and $1.6 million for the years ended December 31, 202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Financial instruments carried at fair value include cash and cash equivalents, restricted cash and marketable securities. The carrying amount of accounts receivable, accounts payable, and accrued liabilities approximate fair value due to their relatively short maturities. For assets and liabilities measured at fair value, fair value is the price to sell an asset or paid to transfer a liability in an orderly transaction between market participants as of the measurement date. When determining fair value, we consider the principal or most advantageous market in which it would transact, and assumptions that market participants would use when pricing assets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Inputs are unadjusted, quoted prices in active markets for identical assets or liabilities at the measurement date.
•
Level 2—Inputs are other than quoted prices included within Level 1 that are observable for the asset or liability, either directly or indirectly.
•
Level 3—Inputs are unobservable that are significant to the fair value of the asset or liability and are developed based on the best information available in the circumstances, which might include our data. The following table summarizes the estimated fair value of our cash equivalents and marketable securities.
As of December 31, 2021
(in thousands)
(Level 1)
(Level 2)
(Level 3)
Total
Financial assets:
Money market funds
$
262,679
$
—
$
—
$
262,679
U.S treasury securities
$
21,926
$
—
$
—
$
21,926
Corporate securities
$
—
$
80,389
$
—
$
80,389
Total financial assets
$
284,605
$
80,389
$
—
$
364,994
As of December 31, 2020
(in thousands)
(Level 1)
(Level 2)
(Level 3)
Total
Financial assets:
Money market funds
$
196,521
$
—
$
—
$
196,521
As of December 31, 2021
(in thousands)
Amortized Cost
Gross Unrealized Gains
Gross Unrealized Losses
Estimated Fair Value
Cash equivalents:
Money market funds
$
262,679
$
—
$
—
$
262,679
Marketable securities:
U.S treasury securities
$
21,999
$
(74
)
$
21,925
Corporate securities
$
80,506
$
—
$
(117
)
$
80,389
As of December 31, 2020
(in thousands)
Amortized Cost
Gross Unrealized Gains
Gross Unrealized Losses
Estimated Fair Value
Cash equivalents:
Money market funds
$
196,521
$
—
$
—
$
196,521
In September 2021, we issued $345.0 million aggregate principal amount of 0.25% convertible senior notes due 2026 (the “Notes”). The estimated fair value of the notes was approximately $312.2 million as of December 31, 2021. The Notes were categorized as Level 2 instruments as the estimated fair value was determined based on estimated or actual bids and offers of the Notes in an inactive market on the last business day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5. Business combinations July 2021 Acquisition of Feedonomics On July 23, 2021, we acquired substantially all the assets and assumed certain specified liabilities of Feedonomics, LLC’s existing business (“Feedonomics”), a SaaS company offering online product feed management platform used by merchants to optimize product data and syndicate and list products into multiple sales channels, including advertising, marketplace, affiliate and social channels, for a total purchase price of $81.1 million in cash. Our purchase accounting is not yet complete, and the fair value of assets acquired, and liabilities assumed, including valuation of intangibles assets, may change as additional information is received during the measurement period. The measurement period will end no later than one year from the acquisition date. The financial results of Feedonomics are included in our financial statements beginning July 23, 2021. For the year ended December 31, 2021, our results include $14.4 million of revenue and $0.1 million of net income in our Condensed Statements of Operations related to Feedonomics. Acquisition related costs of $23.3 million were expensed as incurred during the year ended December 31, 2021. The table below summarizes the preliminary estimated fair value of the assets acquired and liabilities assumed at the date of the acquisition.
(in thousands)
July 23rd, 2021
Accounts receivable
$
3,107
Prepaid expenses and other assets
$
108
Acquisition related intangible assets
$
36,951
Other non-current assets
$
458
Accounts payable and accrued liabilities
$
287
Customer prepaid liabilities
$
225
Operating lease liabilities
$
345
Net asset acquired, excluding goodwill
$
39,767
Total purchase consideration
$
81,066
Goodwill
$
41,299
We acquired Feedonomics because it is complementary to our core business. The purchase price was based on the expected financial performance of Feedonomics, not on the value of the net identifiable assets at the time of the acquisition. This resulted in a significant portion of the purchase price being attributed to goodwill. The goodwill amount represents synergies expected to be realized from the business combination and assembled workforce. Assets acquired and liabilities assumed were reviewed and adjusted to their fair values at the date of the acquisition, as necessary. The fair value of the developed technology and the trade name were determined using the relief from royalty method and customer relationships and non-compete agreement were determined using the multi-period excess earning model. The valuation of the intangibles assets incorporate significant unobservable input and require management judgment and estimate, including the amount and timing of the future cash flow and the determination of the discount rate. Key assumptions in the valuation of the intangibles include, the revenue growth rate, customer attrition rate, technology useful life, and the weighted average cost of capital. In Q4, we finalized the purchase price due to the finalization of post close adjustments, which led to an increase in the overall purchase price of $0.1 million. Additionally, we increased the valuation of intangible assets by $0.2 million due to adjustments to our intangibles valuation. The combination of these two adjustments reduced goodwill by $0.1 million. The goodwill of $41.3 million from this transaction is expected to be primarily deductible for tax purposes. We are still evaluating the tax treatment of contingent compensation arrangements which may be treated as consideration for tax purposes and increase the amount of tax deductible goodwill when paid. In conjunction with the transaction, we entered into a contingent compensation arrangement with certain employees of Feedonomics for their post-acquisition services, in which $32.5 million will be made to those individuals within ten business days after both the first and second anniversaries of the closing or upon the earlier achievement of certain product and financial milestones for an aggregate amount of $65.0 million. Product milestones include certain product enhancement and integration with existing products and financial milestones include certain revenue and gross margin targets. We account for the cost related to the first and second contingent compensation arrangement payments over the service periods of 12 and 24 months, respectively, beginning on the acquisition date, assuming earlier achievement of product and financial milestones is unlikely to be met. As the contingent compensation is related to post-acquisition services, it is not considered as part of the purchase price of $81.1 million. We recognized $21.4 million in additional compensation expense related to these contingent compensation arrangements for the year ended December 30, 2021. We include this expense in acquisition related expenses in our condensed consolidated statements of operations. The preliminary estimated fair value of identifiable intangible assets acquired at the date of the acquisitions are as follows:
(in thousands)
Estimated fair value
Weighted average amortization period (in years)
Developed technology
$
11,794
4.0
Customer relationship
$
22,525
5.7
Trade name
$
2,470
5.0
Non-compete agreement
$
162
3.0
Total acquisition-related intangible assets
$
36,951
Unaudited pro forma financial information The unaudited pro forma financial information in the table below presents the combined results of us and Feedonomics as if this acquisition had occurred on January 1, 2020. in amortization of intangible of $4.2 million and a decrease of $5.1 million in compensation costs related to the post-acquisition compensation arrangement. For the year ended December 31, 2020, pro forma adjustments include an increase in amortization of intangible of $ 7.5 million and an increase in compensation cost of $ 48.8 million related to the post-acquisition compensation arrangement.
December 31,
(in thousands)
2021
2020
Total revenue
$
234,581
$
171,156
Net loss
$
(74,599
)
$
(91,854
) November 2021 Acquisition of Quote Ninja, Inc. (dba B2B Ninja) During the year ended December 31, 2021, BigCommerce completed the acquisition of Quote Ninja, Inc., a premier enterprise software solution providing leading business-to-business ("B2B") ecommerce capabilities for merchants of all sizes. The total purchase price was $2.0 million paid from our common stock. In addition to the closing stock consideration, we entered into a contingent compensation arrangement with certain employees of B2B for their post-acquisition services, in which $.5 million in additional common stock will be paid to those individuals on the first and second anniversaries of the closing for an aggregate amount of $1.0 million The purchase price primarily included $1.1 million of intangible assets and $0.9 million of goodwill that is not expected to be deductible for tax purposes. The identifiable intangible assets, which primarily consisted of completed technology, have estimated use lives of thre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6. Goodwill and intangible assets Goodwill represents the excess of the purchase price in a business combination over the fair value of net tangible and intangible assets acquired. The changes to the carrying amount of goodwill as follows:
(in thousands)
Balance as of December 31, 2020
$
—
Goodwill acquired
$
42,432
Balance as of December 31, 2021
$
42,432
Goodwill amounts are not amortized but tested for impairment on an annual basis. There was no impairment of goodwill as of December 31, 2021. Definite-lived intangible assets are amortized on a straight-line basis over the useful life. Definite-lived intangible assets amortization was $3.3 million, $0.0 million and $0.0 million for the years ended December 31, 2021, 2020 and 2019, respectively. Definite-lived intangible assets consists of the following:
(in thousands)
December 31, 2021
December 31, 2020
Weighted average remaining useful life as of December 31, 2021 (in years)
Gross amount
Accumulated amortization
Net carrying amount
Gross amount
Accumulated amortization
Net carrying amount
Developed technology
$
12,937
$
(1,294
)
$
11,643
$
—
$
—
$
—
3.5
Customer relationship
$
22,525
$
(1,749
)
$
20,776
$
—
$
—
$
—
5.3
Trade name
$
2,470
$
(217
)
$
2,253
$
—
$
—
$
—
4.6
Non-compete agreement
$
162
$
(24
)
$
138
$
—
$
—
$
—
2.6
Other intangibles
$
285
$
(63
)
$
222
$
—
$
—
$
—
2.3
Total definite-lived intangible
$
38,379
$
(3,347
)
$
35,032
$
—
$
—
$
—
As of December 31, 2021, expected amortization expense for definite-lived intangible assets was as follows:
(in thousands)
December 31, 2021
2022
8,005
2023
7,958
2024
7,823
2025
6,134
2026
3,395
Thereafter
1,717
Total
$
35,0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Property and equipment, which includes computer software that was purchased or developed for internal use, is composed of the following:
As of December 31,
(in thousands)
2021
2020
Computer equipment
$
9,081
$
7,938
Computer software
3,313
2,347
Furniture and fixtures
1,582
2,379
Leasehold improvements
6,234
7,943
20,210
20,607
Less: accumulated depreciation and amortization
(12,781
)
(13,485
)
Property and equipment, net
$
7,429
$
7,122
Depreciation expense on property and equipment was $2.8 million, $3.1 million and $2.6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Leases</t>
        </is>
      </c>
      <c r="B1" s="2" t="inlineStr">
        <is>
          <t>12 Months Ended</t>
        </is>
      </c>
    </row>
    <row r="2">
      <c r="B2" s="2" t="inlineStr">
        <is>
          <t>Dec. 31, 2021</t>
        </is>
      </c>
    </row>
    <row r="3">
      <c r="A3" s="3" t="inlineStr">
        <is>
          <t>Commitments Contingencies And Leases [Abstract]</t>
        </is>
      </c>
    </row>
    <row r="4">
      <c r="A4" s="4" t="inlineStr">
        <is>
          <t>Commitments, Contingencies, and Leases</t>
        </is>
      </c>
      <c r="B4" s="4" t="inlineStr">
        <is>
          <t>8. Commitments, contingencies, and leases We had unconditional purchase obligations as of December 31, 2021, as follows:
(in thousands)
December 31, 2021
2022
$
9,769
2023
11,359
2024
10,750
2025
8,625
2026 and thereafter
—
Total
$
40,503
Liabilities for loss contingencies arising from claims, assessments, litigation, fines, penalties, and other sources are recorded when it is probable that a liability has been incurred and that the amount can be reasonably estimated. Legal costs incurred in connection with loss contingencies are expensed as incurred. From time to time, we are subject to various claims that arise in the normal course of business. In the opinion of management, we are unaware of any pending or unasserted claims that would have a material adverse effect on our financial position, liquidity, or results. Certain executive officers are entitled to payments in the event of termination of employment in connection with a certain change in control. Our certificate of incorporation and certain contractual arrangements provide for indemnification of our officers and directors for certain events or occurrences. We maintain a directors and officers insurance policy to provide coverage in the event of a claim against an officer or director. Historically, we have not been obligated to make any payments for indemnification obligations, and no liabilities have been recorded for these obligations on the consolidated balance sheets as of December 31, 2021 and 2020. Leases We lease certain facilities under operating lease agreements that expire at various dates through 2028. Some of these arrangements contain renewal options and require us to pay taxes, insurance and maintenance costs. Renewal options were not included in the ROU asset and lease liability calculation. We adopted ASC Topic 842, Leases on January 1, 2019. Operating expenses were $3.8 and $3.7 million, which included short-term rent expense of $0.5 and $0.4 million, respectively, for the years ended December 31, 2021 and 2020. Operating rent expense was $3.2 million for the year ended December 31, 2019. We elected the practical expedient to not provide comparable presentation for periods prior to adoption. Supplemental lease information
Year ended December 31,
Cash flow information (in thousands)
2021
2020
Cash paid for operating lease liabilities
$
3,927
$
3,666
Right-of-use assets obtained in exchange for operating lease obligations
$
—
$
—
Year ended December 31,
Operating lease information
2021
2020
Weighted-average remaining lease-term
5.5 years
6.0 years
Weighted-average discount rate
5.46
%
5.42
% The future maturities of operating lease liabilities are as follows:
(in thousands)
December 31, 2021
2022
3,278
2023
2,534
2024
2,243
2025
2,011
2026
2,071
Thereafter
2,852
Total minimum lease payments
$
14,989
Less imputed interest
(2,097
)
Total lease liabilities
$
12,8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9. Other liabilities The following table summarizes the components of other current liabilities:
Year ended December 31,
(in thousands)
2021
2020
Sales tax payable
$
679
$
814
Payroll and payroll related expenses
17,315
18,255
Acquisition related compensation
14,309
—
Other
3,951
3,107
Other current liabilities
$
36,254
$
22,176
Included in other long-term liabilities at December 31, 2021, is $7.2 million that has been accrued in connection with acquisition of Feedonomics and B2B, as further discussed in Note 5 “Business Combination”. There were no similar amounts accrued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0. Debt 2021 Convertible Senior Notes In September 2021, we issued $345.0 million aggregate principal amount of 0.25% convertible senior notes due 2026 (the “Notes”). The Notes were issued in a private offering to qualified institutional buyers pursuant to Rule 144A under the Securities Act of 1933, as amended (the “Securities Act”). The net proceeds from the sales of the Notes was approximately $335.0 million after deducting offering and issuance costs related to the Notes and before the 2021 Capped Call transactions, as described below. The Notes are our senior, unsecured obligations and accrue interest at a rate of 0.25% per annum, payable semi-annually in arrears on April 1 and October 1 of each year, beginning on April 1, 2022. The Notes will mature on October 1, 2026, unless earlier converted, redeemed or repurchased by us. Before July 1, 2026, noteholders will have the right to convert their Notes only under the following circumstances: (1) during any calendar quarter (and only during such calendar quarter) commencing after the calendar quarter ending on December 31, 2021, if the Last Reported Sale Price (as defined in the indenture for the Notes) per share of Common Stock (as defined in the indenture for the Notes) exceeds one hundred and thirty percent (130%) of the Conversion Price (as defined in the indenture for the Notes) for each of at least twenty (20) Trading Days (as defined in the indenture for the notes) (whether or not consecutive) during the thirty (30) consecutive Trading Days ending on, and including, the last Trading Day of the immediately preceding calendar quarter; (2) during the five (5) consecutive Business Days (as defined in the indenture for the Notes) immediately after any ten (10) consecutive Trading Day period (such ten (10) consecutive Trading Day period, the “Measurement Period”) if the Trading Price per $1,000 principal amount of Notes for each Trading Day of the Measurement Period was less than ninety eight percent (98%) of the product of the Last Reported Sale Price per share of Common Stock on such Trading Day and the Conversion Rate (as defined in the indenture for the Notes) on such Trading Day; (3) if we call any or all of the Notes for redemption, such Notes called for redemption may be converted any time prior to the close of business on the second business day immediately before the redemption date; or (4) upon the occurrence of specified corporate events. From and after July 1, 2026, noteholders may convert their Notes at any time at their election until the close of business on the second scheduled trading day immediately before the maturity date. We will settle conversions by paying or delivering, as applicable, cash, shares of our common stock or a combination of cash and shares of our common stock, at our election. The initial conversion rate for the Notes is 13.6783 shares of common stock per $1,000 principal amount of Notes, which represents an initial conversion price of approximately $73.11 per share of common stock. The conversion rate and conversion price will be subject to adjustment upon the occurrence of certain events, such as distribution of stock dividends or stock splits. We may not redeem the Notes prior to October 7, 2024. The Notes will be redeemable, in whole or in part (subject to certain limitations), for cash at our option at any time, and from time to time, on or after October 7, 2024 and on or before the 25th scheduled trading day immediately before the maturity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redemption price will be a cash amount equal to the principal amount of the Notes to be redeemed, plus accrued and unpaid interest, if any, up to, but excluding, the redemption date. Pursuant to the Partial Redemption Limitation (as defined in the indenture for the Notes), we may not elect to redeem less than all of the outstanding Notes unless at least $150.0 million aggregate principal amount of Notes are outstanding and not subject to redemption as of the time we send the related redemption notice. If a “fundamental change” (as defined in the indenture for the Notes) occurs, then, subject to a limited exception, noteholders may require us to repurchase their Notes for cash. The repurchase price will be equal to the principal amount of the Notes to be repurchased, plus accrued and unpaid interest, if any, up to, but excluding, the applicable repurchase date. In accounting for the issuance of the Notes, we recorded the Notes as a liability at face value. The effective interest rate for the Notes was 0.84%. Transaction costs of $10.0 million, attributable to the issuance of the Notes were recorded as a direct deduction from the related debt liability in the Consolidated Balance Sheet and are amortized to interest expense over the term of the Notes. 2021 Capped Call Transactions In connection with the pricing of the 2021 Notes, we entered into privately negotiated capped call transactions (the “Capped Call Transactions”) with certain financial institutions. We used $35.6 million of the net proceeds from the Notes to enter into privately negotiated capped call instruments the (“Capped Call Transactions”) with certain financial institutions. The Capped Call Transactions are generally expected to reduce potential dilution to holders of our common stock upon any conversion of the Notes and/or offset any cash payments we are required to make in excess of the principal amount of the Notes upon conversion of the Notes in the event that the market price per share of our common stock is greater than the strike price of the Capped Call Transactions with such reduction and/or offset subject to a cap The Capped Call Transactions have an initial cap price of approximately $106.34 per share, which represents a premium of 100% over the last reported sale prices of our common stock of $53.17 per share on September 9, 2021, and is subject to certain adjustments under the terms of the Capped Call Transactions. Collectively, the Capped Call Transactions cover, initially, the number of shares of our common stock underlying the Notes, subject to anti-dilution adjustments substantially similar to those applicable to the Notes. The Capped Call Transactions do not meet the criteria for separate accounting as a derivative as they are indexed to our stock. The premiums paid for the Capped Call Transaction have been included as a net reduction to additional paid-in capital within stockholders’ equity. The net carrying amount of the Notes consists of the following:
(in thousands)
December 31, 2021
December 31, 2020
Principal balance
$
345,000
$
—
Unamortized issuance costs
$
(9,463
)
$
—
Carrying value, net
$
335,537
$
—
The total interest expense recognized related to the Notes consists of the following:
December 31,
(in thousands)
2021
2020
2019
Contractual interest expense
$
254
$
—
$
0
Amortization of issuance costs
574
—
—
Total
$
828
$
—
$
—
Convertible Term Loans Prior to our IPO, we entered into two contingent convertible debt agreements (the “Convertible Term Loans”) with Silicon Valley Bank (“SVB) providing for two term loans with a combined borrowing of $55.0 million. In conjunction with our IPO on August 5, 2020, the bank exercised its purchase right and repaid $1.1 million of previously paid principal. This balance, combined with the unpaid principal of $53.9 million was converted into 5,249,534 shares of Series 1 common stock. No further borrowings are allowed under these convertible debt agreements. The weighted -average interest rate was 5.8% during the year ended December 31, 2020. In addition to the conversion shares on the outstanding principal, one of the convertible debt agreements, in the amount of $35.0 million, required a deficiency payment if the value of the conversion shares did not meet an applicable required minimum return. The deficiency payment, at the election of the holder, would be settled either (i) by issuance of additional shares of common stock equal to the difference between the minimum return and the conversion value or (ii) in cash in a single installment in the amount of such difference. Our management determined that the required minimum return as defined above represented, in substance, an embedded lenders’ put option designed to provide the investor with a fixed monetary amount, settleable in either additional shares or cash. Management determined that this put option should be separated and accounted for as a derivative primarily because the put option met the net settlement criterion and the settlement provisions were not consistent with a fixed-for-fixed equity instrument. Based on the value of the conversion shares issued to the bank upon completion of the IPO, we met the required minimum return under terms of the Convertible Term Loan and were not required to provide any additional shares or cash. The put option, with an initial fair value of approximately $4.4 million, was recorded as a derivative liability on the accompanying balance sheet and a corresponding discount to the Convertible Term Loan. The discount was accreted to interest expense in the consolidated statements of operations over the term of the Convertible Term Loan using the effective interest method. The net balance outstanding under the terms of this agreement was netted against the outstanding principal balance upon conversion to Series 1 Common Stock upon completion of our IPO. We recorded interest expense related to this instrument of $0.4 million during the year ended December 31, 2020. The estimated fair value of the put option was determined using a multi-scenario probability weighted expected return method analysis in which the future probability of exit events was weighted for its respective probability. Key assumptions included time to exit event, fair value of common stock, and a discount rate. At March 31, 2020, we determined the put option had no fair value due to an increase in market conditions that would make any amounts due under the redemption feature remote. As a result, we recorded a gain in the amount of $4.4 million, which was recorded in the accompanying consolidated statements of operations. This instrument was extinguished upon the conversion of the 2020 Convertible Term Debt and completion of our IPO. Credit Facility In 2020, we had an available credit facility with SVB that provided for a $20.0 million line of credit and a $5.0 million term loan. The outstanding balance under this credit facility was repaid in 2020. We had no outstanding balances as of December 31, 2020 and no further borrowings are allowed under the credit facility. The weighted average interest rate for these borrowings was 4.0 percent for year ended December 31, 2020. Mezzanine Facility Loan On October 27, 2017, we amended and restated our loan and security agreement (as amended, the “Credit Facility”) with SVB. The Credit Facility provided a $20.0 million revolving line of credit (the “Revolving Line”) and a $5.0 million term loan (the “2018 Term Loan”). On June 4, 2019, we amended the Credit Facility to increase the Revolving Line by $5.0 million to $25.0 million. On February 28, 2020, we entered into a mezzanine loan and security agreement (the “Mezzanine Facility”) with WestRiver Innovation Lending Fund VIII, L.P. (“WestRiver”) providing for a term loan of $10.0 million. We did not draw upon the funds available under this facility and formally terminated this facility on November 6, 2020. In connection with the Mezzanine Facility, we issued warrants to purchase up to 99,000 shares of common stock with an exercise price of $9.21 per share with the warrants expiring on March 1, 2023. The warrant was exercisable for half of the shares. The warrant did not become exercisable for the remaining half of the shares because we did not draw upon the Mezzanine Facility and our ability to draw upon under the Mezzanine Facility terminated. Warrants to purchase 49,500 shares of common stock that were exercisable, were exercised in August 2020 and the remaining portion that did not become exercisable terminated upon the termination of the Mezzanine Facility. We recorded the fair value of the warrants issued in connection with the Mezzanine Facility as a discount on the carrying value of the debt instruments. This discount of $0.3 million was amortized to interest expense over the life of the debt instruments as an adjustment to the effective interest rate. Debt fees Lender fees that were paid upfront to the lenders and debt issuance fees paid to third parties are recorded as a discount to the carrying amount of debt and are being amortized to interest expense over the life of the debt. Interest expense related to debt discount amortization was not material for any of the periods presented. Net unamortized debt issuance fees as of December 31, 2021 amounted to $9.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11. Stockholders’ equity (deficit) 2020 Equity incentive plan In July 2020, our board of directors approved the 2020 Equity Incentive Plan, or 2020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20 Plan consist of authorized, but unissued or reacquired shares of common stock or any combination thereof. A total of 3,873,885 shares of our Series 1 common stock was initially authorized and reserved for issuance under the 2020 Plan. This reserve will automatically increase on January 1, 2021, and each subsequent anniversary through and including January 1, 2031, by an amount equal to the smaller of (a) 5% of the number of shares of Series 1 and Series 2 common stock issued and outstanding on the immediately preceding December 31 and (b) an amount determined by our board of directors. On January 1, 2021 the reserve increased by 3,484,045 shares. As of December 31, 2021, a total of 7,703,241 shares of common stock remain available for future issuance under the 2020 plan. 2013 Equity incentive plan In February 2013, we adopted the 2013 Plan under which stock options may be granted to employees, consultants and directors. Upon the completion of our IPO in August 2020, the board of directors terminated the 2013 Plan and 1,470,291 shares that were available for future issuance under the 2013 Plan were transferred and authorized for issuance under the 2020 Plan. As of August 2020, no further awards may be granted under the 2013 Plan. Stock options We use the Black-Scholes option-pricing model to estimate the fair value of our share-based payment awards. The Black-Scholes option-pricing model requires estimates regarding the risk-free rate of return, dividend yields, expected life of the award, and expected annual volatility during the service period. The calculation of expected volatility is based on historical volatility for comparable industry peer groups over periods of time equivalent to the expected life of each stock option grant. As we do not have a significant history as a publicly traded company, we believe that comparable industry peer groups provide a reasonable measurement of volatility in order to calculate a reasonable estimate of fair value of each stock award. The expected term is calculated based on the weighted average of the remaining vesting term and the remaining contractual life of each award. We based the estimate of risk-free rate on the U.S. Treasury yield curve in effect at the time of grant or modification. We have never paid cash dividends and do not currently intend to pay cash dividends, and thus have assumed a dividend yield of Subsequent to our IPO on August 4, 2020, we utilize the quoted market price for our stock on the grant date in the fair value calculation. Prior to our IPO, we estimated the fair value of common stock at the time of grant of the option by considering a number of objective and subjective factors, including independent third-party valuations of our common stock, operating and financial performance, the lack of liquidity of capital stock, and general and industry-specific economic outlook, among other factors. We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The following table summarizes the weighted-average grant date value of options and the assumptions used to develop their fair value.
Year ended December 31,
2021
2020
2019
Weighted-average grant date fair value of options
$
30.71
$
7.01
$
1.20
Risk-free interest rate
0.96%—1.08%
0.34%—0.84%
1.51%—2.53%
Expected volatility
54.41%—56.25%
49.64%—51.49%
46.70%—47.87%
Expected life in years
6.02—6.06 years
5.49—6.10 years
5.52—6.08 years
Dividend yield
—
—
—
A summary of the changes in common stock options issued under all of the existing stock option plans is as follows:
(in thousands, except per share amounts)
Shares
Weighted average of exercise prices
Weighted average of remaining term (years)
Aggregate intrinsic value
Options outstanding at December 31, 2019
9,327
$
2.22
8.17
$
65,294
Granted
1,384
14.85
—
—
Exercised
(2,053
)
2.25
—
—
Forfeited
(443
)
5.33
—
—
Options outstanding at December 31, 2020
8,215
$
4.30
7.65
$
491,648
Granted
263
58.36
—
—
Exercised
(2,426
)
2.46
—
—
Forfeited
(324
)
11.22
—
—
Options outstanding at December 31, 2021
5,728
$
8.77
6.95
$
168,772
Vested and expected to vest at December 31, 2021 (1)
5,490
$
6.71
6.91
$
164,384
Vested at December 31, 2021
3,629
$
3.53
6.46
$
116,440
(1)
The expected-to-vest options are the result of applying the pre-vesting forfeiture rate to outstanding options. The total intrinsic value of options exercised during the years ended December 31, 2021, 2020 and 2019 was $126.0 million, $72.4 million and $5.6 million, respectively. The intrinsic value was calculated as the difference between the estimated fair value of our common stock at exercise, and the exercise price of the in-the-money options. The total grant date fair value of options vested for the years ended December 31, 2021, 2020, and 2019 was $6.4 million, $11.4 million, and $9.4 million. At December 31, 2021, 2020 and 2019, there was an estimated $11.5 million, $11.4 million and $9.4 million, respectively, of total unrecognized compensation costs related to stock options. These costs will be recognized over a weighted-average period of 2.5 years. Restricted stock units During the year ended December 31, 2021, we granted 1,352,746 RSUs to members of management, board members and certain other employees pursuant to the 2020 Plan, and 195,339 RSUs related to an acquisition under the 2021 Inducement Plan. The fair value of the RSU grant is determined based upon the market closing price of our common stock on the date of grant.
(in thousands, except per share amounts)
Shares
Weighted average grant date fair value
Nonvested at December 31, 2019
—
$
—
Granted
1,408
24.67
Vested
—
—
Cancelled/Forfeited/Expired
—
—
Nonvested at December 31, 2020
1,408
$
24.67
Granted
1,548
57.19
Vested
(350
)
24.07
Cancelled/Forfeited/Expired
(234
)
42.97
Nonvested at December 31, 2021
2,372
$
44.10
At December 31, 2021, there was an estimated $60.9 million of total unrecognized stock-based compensation costs related to RSUs. These costs will be recognized over a weighted-average period of 3.4 years. Performance-based restricted stock units During the year ended December 31, 2020, we granted 1,216 PSUs to members of management pursuant to the 2013 Plan. These PSUS contained a performance clause which required us to successfully complete an IPO as well as a service condition that required continued employment. As of December 31, 2021, 810 PSUs remain unvested and outstanding. These PSUs vest on a tranche by tranche basis over the life of the service period of 1-4 years. At December 31, 2021, there was an estimated $4.4 million of total unrecognized stock-based compensation costs related to these PSUs. These costs will be recognized over a weighted-average period of 1.7 years. Total stock-based compensation expense recognized was as follows:
Year ended December 31,
(in thousands)
2021
2020
2019
Cost of revenue
$
2,055
$
769
$
191
Sales and marketing
7,761
3,310
838
Research and development
5,901
2,500
666
General and administrative
9,707
4,479
1,461
Total stock-based compensation expense
$
25,424
$
11,058
$
3,156
Preferred stock As of December 31, 2019, we had six outstanding series of redeemable convertible preferred stock. These preferred shares were classified as temporary equity within our consolidated balance sheet as of December 31, 2019. Immediately upon closing of our IPO, the outstanding preferred stock was automatically converted into an aggregate of 29,390,733 shares of Series 1 common stock and 5,050,555 shares of Series 2 common stock. Under the terms of Series F preferred stock, dividends were required to be paid at 10 percent, which could be adjusted for the holder’s actual rate of return upon redemption. Upon completion of our IPO with an offering price of $24 per share, we met the threshold for a reduction of dividends and reduced the required dividend rate to 8 percent. We utilized a portion of the proceeds from the IPO to pay the cumulative dividends of $12.8 million to the holders of our Series F preferred stock. As of December 31, 2021 and 2020, there was no preferred stock issued or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Pretax earnings from continuing operations consist of the following:
Year ended December 31,
(in thousands)
2021
2020
2019
United States
$
(62,558
)
$
(31,891
)
$
(38,720
)
Non-U.S.
(14,153
)
(5,644
)
(3,842
)
Total pre-tax earnings
$
(76,711
)
$
(37,535
)
$
(42,562
) Our components of the provision for income taxes are as follows:
Year ended December 31,
(in thousands)
2021
2020
2019
Income tax provision (benefit)
Current:
Federal
$
—
$
—
$
—
State
11
24
25
Foreign
134
1
3
Total current
$
145
$
25
$
28
Deferred:
Federal
(202
)
—
—
State
23
—
—
Foreign
—
—
—
Total deferred
(179
)
—
—
Total provision (benefit)
$
(34
)
$
25
$
28
Our provision for income taxes attributable to continuing operations differs from the expected tax expense (benefit) amount computed by applying the U.S. statutory federal income tax rate of 21% to income from continuing operations before income taxes. The variance is primarily a result of the application of a valuation allowance for net deferred assets, including NOL carryforwards and credits generated in Australia, the UK, and the United States. Current income tax expense for the period is a result of the Texas Gross Margin tax in the case of the state tax expense and taxable profits in Ireland, the Ukraine and Singapore in the case of the foreign tax expense along with withholding taxes. Deferred income tax expense is a result of taxable temporary differences related to indefinite-lived assets along with a tax benefit related to the reduction of the valuation allowance.
Year ended December 31,
(in thousands)
2021
2020
2019
U.S. federal taxes at statutory rate
21.00
%
21.00
%
21.00
%
State taxes, net of federal benefit
5.58
4.91
3.25
Foreign tax rate differentials
0.83
0.66
0.33
Research and development credit
2.65
4.97
3.24
Purchase price accounting
0.35
0.00
0.00
Stock-based compensation
26.29
16.97
0.38
162(m) addback
(15.65
)
0.00
0.00
Permanent differences, other
(0.92
)
(8.17
)
(3.77
)
Change in valuation allowance
(40.09
)
(40.41
)
(24.50
)
Other
—
—
—
Effective tax rate
0.04
%
(0.07
)%
(0.07
)% The Tax Cuts and Jobs Act of 2017 (the “TJCA”) subjects a U.S. shareholder to current tax on certain earnings of foreign subsidiaries under a provision commonly known as GILTI (global intangible low-taxed income). Under U.S. GAAP, an accounting policy election can be made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Deferred income taxes reflect the net tax effects of temporary differences between the carrying amount of assets and liabilities for financial reporting purposes and the amounts used for income tax purposes. Significant components of deferred taxes are as follows:
December 31,
(in thousands)
2021
2020
Deferred tax assets:
Net operating loss and credit carryforwards
$
76,475
$
52,216
Lease liabilities
2,834
3,868
Deferred revenue
358
426
Depreciation and amortization
7,942
8,381
Stock-based compensation
3,367
2,401
Other
7,954
1,721
Gross deferred tax assets
$
98,930
$
69,013
Valuation allowance
(92,531
)
(62,917
)
Deferred tax liabilities:
Foreign DTLs
(429
)
—
Goodwill DTL
(321
)
—
Deferred commission
(1,885
)
(1,448
)
Right-of-use assets
(2,049
)
(2,904
)
Prepaid expenses and other
(1,809
)
(1,744
)
Gross deferred tax liabilities
(6,493
)
(6,096
)
Net deferred tax assets
$
(94
)
$
—
At December 31, 2021, we had NOL carryforwards for U.S. federal income tax purposes of approximately $243.8 million. Of this total, $195.4 million is related to tax years 2018-2021 that do not have an expiration, as a result of the TCJA. The remaining $48.4 million of U.S. federal NOL carryforwards are available to offset future U.S. federal taxable income and begin to expire in 2036. At December 31, 2021, we had NOL carryforwards for certain state income tax purposes of approximately $113.8 million. These state NOL carryforwards are available to offset future state taxable income and begin to expire in 2036. At December 31, 2021, we had foreign NOL carryforwards in Australia and the U.K., combined, of approximately $26.0 million, which are available to offset future foreign taxable income and that do not have an expiration. At December 31, 2021, we did not provide any U.S. income or foreign withholding taxes related to certain foreign subsidiaries’ undistributed earnings, as such earnings have been retained and are intended to be indefinitely reinvested. The majority of our foreign operations are in excess tax basis over book basis positions. It is not practicable to estimate the amount of taxes that would be payable upon remittance of these earnings, because such tax, if any, is dependent upon circumstances existing if and when remittance occurs. At December 31, 2021, we had research and development tax credit carryforwards of approximately $6.8 million, which are available to offset future U.S. federal income tax. These U.S. federal tax credits begin to expire in 2034. We have established a valuation allowance due to uncertainties regarding the realizability of deferred tax assets based on our lack of earnings history. During 2021, the valuation allowance increased by approximately $29.2 mi We file U.S. federal, state and foreign income tax returns in jurisdictions with varying statutes of limitations. The 2018 through 2021 tax years generally remain open and subject to examination by U.S. federal, state and foreign tax authorities. The 2018 tax year generally remains open and subject to examination by foreign tax authorities. Losses generated in any year since inception remain open to adjustment until the statute of limitations closes for the tax year in which the NOL carryforwards are utilized. We are currently under audit only in the state of Rhode Island. As of December 31, 2021, we had $0.4 million unrecognized tax benefits. Our practice is to recognize interest and/or penalties related to income tax matters in income tax expense. During 2021 and 2020, we did not recognize any material interest or penalties. We had $0 of accrued penalties and interest due to the unrecognized tax benefit as of December 31, 2021 and December 31, 2020. A reconciliation of our liability for unrecognized tax benefits is as follows:
December 31,
(in thousands)
2021
2020
Balance, beginning of year
$
—
$
—
Increase for tax positions related to the current year
—
—
Increase for tax positions related to the prior years
396
—
Decrease for tax positions related to prior years
—
—
Balance, end of year
$
39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97561</v>
      </c>
      <c r="C3" s="6" t="n">
        <v>219447</v>
      </c>
    </row>
    <row r="4">
      <c r="A4" s="4" t="inlineStr">
        <is>
          <t>Restricted cash</t>
        </is>
      </c>
      <c r="B4" s="5" t="n">
        <v>1143</v>
      </c>
      <c r="C4" s="5" t="n">
        <v>1160</v>
      </c>
    </row>
    <row r="5">
      <c r="A5" s="4" t="inlineStr">
        <is>
          <t>Marketable securities</t>
        </is>
      </c>
      <c r="B5" s="5" t="n">
        <v>102315</v>
      </c>
    </row>
    <row r="6">
      <c r="A6" s="4" t="inlineStr">
        <is>
          <t>Accounts receivable, net</t>
        </is>
      </c>
      <c r="B6" s="5" t="n">
        <v>39806</v>
      </c>
      <c r="C6" s="5" t="n">
        <v>22894</v>
      </c>
    </row>
    <row r="7">
      <c r="A7" s="4" t="inlineStr">
        <is>
          <t>Prepaid expenses and other assets</t>
        </is>
      </c>
      <c r="B7" s="5" t="n">
        <v>9710</v>
      </c>
      <c r="C7" s="5" t="n">
        <v>8000</v>
      </c>
    </row>
    <row r="8">
      <c r="A8" s="4" t="inlineStr">
        <is>
          <t>Deferred commissions</t>
        </is>
      </c>
      <c r="B8" s="5" t="n">
        <v>4013</v>
      </c>
      <c r="C8" s="5" t="n">
        <v>2571</v>
      </c>
    </row>
    <row r="9">
      <c r="A9" s="4" t="inlineStr">
        <is>
          <t>Total current assets</t>
        </is>
      </c>
      <c r="B9" s="5" t="n">
        <v>454548</v>
      </c>
      <c r="C9" s="5" t="n">
        <v>254072</v>
      </c>
    </row>
    <row r="10">
      <c r="A10" s="4" t="inlineStr">
        <is>
          <t>Property and equipment, net</t>
        </is>
      </c>
      <c r="B10" s="5" t="n">
        <v>7429</v>
      </c>
      <c r="C10" s="5" t="n">
        <v>7122</v>
      </c>
    </row>
    <row r="11">
      <c r="A11" s="4" t="inlineStr">
        <is>
          <t>Right-of-use-asset</t>
        </is>
      </c>
      <c r="B11" s="5" t="n">
        <v>9515</v>
      </c>
      <c r="C11" s="5" t="n">
        <v>11842</v>
      </c>
    </row>
    <row r="12">
      <c r="A12" s="4" t="inlineStr">
        <is>
          <t>Prepaid expenses, net of current portion</t>
        </is>
      </c>
      <c r="B12" s="5" t="n">
        <v>831</v>
      </c>
    </row>
    <row r="13">
      <c r="A13" s="4" t="inlineStr">
        <is>
          <t>Deferred commissions, net of current portion</t>
        </is>
      </c>
      <c r="B13" s="5" t="n">
        <v>5673</v>
      </c>
      <c r="C13" s="5" t="n">
        <v>3590</v>
      </c>
    </row>
    <row r="14">
      <c r="A14" s="4" t="inlineStr">
        <is>
          <t>Intangible assets, net</t>
        </is>
      </c>
      <c r="B14" s="5" t="n">
        <v>35032</v>
      </c>
    </row>
    <row r="15">
      <c r="A15" s="4" t="inlineStr">
        <is>
          <t>Goodwill</t>
        </is>
      </c>
      <c r="B15" s="5" t="n">
        <v>42432</v>
      </c>
    </row>
    <row r="16">
      <c r="A16" s="4" t="inlineStr">
        <is>
          <t>Total assets</t>
        </is>
      </c>
      <c r="B16" s="5" t="n">
        <v>555460</v>
      </c>
      <c r="C16" s="5" t="n">
        <v>276626</v>
      </c>
    </row>
    <row r="17">
      <c r="A17" s="3" t="inlineStr">
        <is>
          <t>Current liabilities</t>
        </is>
      </c>
    </row>
    <row r="18">
      <c r="A18" s="4" t="inlineStr">
        <is>
          <t>Accounts payable</t>
        </is>
      </c>
      <c r="B18" s="5" t="n">
        <v>8211</v>
      </c>
      <c r="C18" s="5" t="n">
        <v>5788</v>
      </c>
    </row>
    <row r="19">
      <c r="A19" s="4" t="inlineStr">
        <is>
          <t>Accrued liabilities</t>
        </is>
      </c>
      <c r="B19" s="5" t="n">
        <v>2941</v>
      </c>
      <c r="C19" s="5" t="n">
        <v>3344</v>
      </c>
    </row>
    <row r="20">
      <c r="A20" s="4" t="inlineStr">
        <is>
          <t>Deferred revenue</t>
        </is>
      </c>
      <c r="B20" s="5" t="n">
        <v>12752</v>
      </c>
      <c r="C20" s="5" t="n">
        <v>11406</v>
      </c>
    </row>
    <row r="21">
      <c r="A21" s="4" t="inlineStr">
        <is>
          <t>Current portion of operating lease liabilities</t>
        </is>
      </c>
      <c r="B21" s="5" t="n">
        <v>2653</v>
      </c>
      <c r="C21" s="5" t="n">
        <v>3173</v>
      </c>
    </row>
    <row r="22">
      <c r="A22" s="4" t="inlineStr">
        <is>
          <t>Other current liabilities</t>
        </is>
      </c>
      <c r="B22" s="5" t="n">
        <v>36254</v>
      </c>
      <c r="C22" s="5" t="n">
        <v>22176</v>
      </c>
    </row>
    <row r="23">
      <c r="A23" s="4" t="inlineStr">
        <is>
          <t>Total current liabilities</t>
        </is>
      </c>
      <c r="B23" s="5" t="n">
        <v>62811</v>
      </c>
      <c r="C23" s="5" t="n">
        <v>45887</v>
      </c>
    </row>
    <row r="24">
      <c r="A24" s="4" t="inlineStr">
        <is>
          <t>Deferred revenue, net of current portion</t>
        </is>
      </c>
      <c r="B24" s="5" t="n">
        <v>1359</v>
      </c>
      <c r="C24" s="5" t="n">
        <v>1308</v>
      </c>
    </row>
    <row r="25">
      <c r="A25" s="4" t="inlineStr">
        <is>
          <t>Long-term debt, net of current portion</t>
        </is>
      </c>
      <c r="B25" s="5" t="n">
        <v>335537</v>
      </c>
    </row>
    <row r="26">
      <c r="A26" s="4" t="inlineStr">
        <is>
          <t>Operating lease liabilities, net of current portion</t>
        </is>
      </c>
      <c r="B26" s="5" t="n">
        <v>10217</v>
      </c>
      <c r="C26" s="5" t="n">
        <v>12672</v>
      </c>
    </row>
    <row r="27">
      <c r="A27" s="4" t="inlineStr">
        <is>
          <t>Other long-term liabilities, net of current portion</t>
        </is>
      </c>
      <c r="B27" s="5" t="n">
        <v>7248</v>
      </c>
    </row>
    <row r="28">
      <c r="A28" s="4" t="inlineStr">
        <is>
          <t>Total liabilities</t>
        </is>
      </c>
      <c r="B28" s="5" t="n">
        <v>417172</v>
      </c>
      <c r="C28" s="5" t="n">
        <v>59867</v>
      </c>
    </row>
    <row r="29">
      <c r="A29" s="4" t="inlineStr">
        <is>
          <t>Commitments and contingencies (Note 6)</t>
        </is>
      </c>
      <c r="B29" s="4" t="inlineStr">
        <is>
          <t xml:space="preserve"> </t>
        </is>
      </c>
      <c r="C29" s="4" t="inlineStr">
        <is>
          <t xml:space="preserve"> </t>
        </is>
      </c>
    </row>
    <row r="30">
      <c r="A30" s="3" t="inlineStr">
        <is>
          <t>Stockholders’ equity</t>
        </is>
      </c>
    </row>
    <row r="31">
      <c r="A31" s="4" t="inlineStr">
        <is>
          <t>Preferred stock $0.0001 par value; 10,000 shares authorized at December 31, 2021 and December 31, 2020; 0 shares issued and outstanding at December 31, 2021 and 2020.</t>
        </is>
      </c>
      <c r="B31" s="4" t="inlineStr">
        <is>
          <t xml:space="preserve"> </t>
        </is>
      </c>
      <c r="C31" s="4" t="inlineStr">
        <is>
          <t xml:space="preserve"> </t>
        </is>
      </c>
    </row>
    <row r="32">
      <c r="A32" s="4" t="inlineStr">
        <is>
          <t>Common stock, $0.0001 par value; 500,000 shares Series 1 and, 5,051 shares Series 2 authorized at December 31, 2021 and December 31, 2020; 72,311, and 65,406 shares Series 1 issued and outstanding at December 31, 2021 and December 31, 2020, respectively, and 0 and 4,106 shares Series 2 issued and, outstanding at December 31, 2021, and December 31, 2020, respectively.</t>
        </is>
      </c>
      <c r="B32" s="5" t="n">
        <v>7</v>
      </c>
      <c r="C32" s="5" t="n">
        <v>7</v>
      </c>
    </row>
    <row r="33">
      <c r="A33" s="4" t="inlineStr">
        <is>
          <t>Additional paid-in capital</t>
        </is>
      </c>
      <c r="B33" s="5" t="n">
        <v>528540</v>
      </c>
      <c r="C33" s="5" t="n">
        <v>530143</v>
      </c>
    </row>
    <row r="34">
      <c r="A34" s="4" t="inlineStr">
        <is>
          <t>Accumulated other comprehensive loss</t>
        </is>
      </c>
      <c r="B34" s="5" t="n">
        <v>-191</v>
      </c>
    </row>
    <row r="35">
      <c r="A35" s="4" t="inlineStr">
        <is>
          <t>Accumulated deficit</t>
        </is>
      </c>
      <c r="B35" s="5" t="n">
        <v>-390068</v>
      </c>
      <c r="C35" s="5" t="n">
        <v>-313391</v>
      </c>
    </row>
    <row r="36">
      <c r="A36" s="4" t="inlineStr">
        <is>
          <t>Total stockholders’ equity</t>
        </is>
      </c>
      <c r="B36" s="5" t="n">
        <v>138288</v>
      </c>
      <c r="C36" s="5" t="n">
        <v>216759</v>
      </c>
    </row>
    <row r="37">
      <c r="A37" s="4" t="inlineStr">
        <is>
          <t>Total liabilities, convertible preferred stock, and stockholders’ equity</t>
        </is>
      </c>
      <c r="B37" s="6" t="n">
        <v>555460</v>
      </c>
      <c r="C37" s="6" t="n">
        <v>27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3. Net loss per share Net loss per share Basic and diluted net loss per common share is presented in conformity with the two-class method required for participating securities. Holders of Series F preferred stock were entitled to receive cumulative dividends at the annual rate of 10% compounded quarterly payable prior and in preference to any dividends on any shares of our common stock, subject to certain adjustments as set forth in our certificate of incorporation. In the event a dividend is paid on common stock, the holders of preferred stock were entitled to a proportionate share of any such dividend as if they were holders of common stock (on an as-if converted basis). Accordingly, all of our outstanding series of preferred stock were considered to be participating securities. The holders of our preferred stock did not have a contractual obligation to share in our losses; therefore, no amount of total undistributed loss was allocated to preferred stock. Net loss attributable to common stockholders was calculated as net loss less current period preferred stock dividends. There was no preferred stock outstanding during the year ended December 31, 2021. Basic net loss per share attributable to common stockholders is computed by dividing net loss attributable to common stockholders by the weighted-average number of shares of common stock outstanding for the period, which includes both Series 1 and Series 2 outstanding shares. Because we have reported a net loss for the years ended December 31, 2021, 2020, and 2019,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Series 1 and Series 2 have the same rights and privileges except Series 2 are not entitled to vote on any matter except as required by law. A pre-IPO preferred shareholder received Series 2 upon the conversion of their preferred shares at the time of our initial public offering. These Series 2 automatically convert to Series 1 upon a qualifying disposition of the shares by the shareholder. A total of 5.1 million shares converted from Series 2 to Series 1 during the year ended December 31, 2021. There are no Series 2 shares outstanding as of December 31, 2021. The following potentially dilutive securities outstanding have been excluded from the computation of diluted weighted-average shares outstanding because such securities would have been antidilutive:
Year ended December 31,
(in thousands)
2021
2020
2019
Preferred stock as-converted
—
—
34,442
Stock options outstanding
5,684
8,215
9,327
Acquisition related compensation (1)
1,756
Warrants to purchase common stock
—
—
364
Restricted stock units
2,331
1,408
—
Convertible debt
4,719
—
2,180
Total potentially dilutive securities
14,490
9,623
46,3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Basis of consolidation</t>
        </is>
      </c>
      <c r="B5" s="4" t="inlineStr">
        <is>
          <t>Basis of consolidation The accompanying consolidated financial statements include our accounts and the accounts of our wholly-owned subsidiaries. All material intercompany accounts and transactions have been eliminated in consolidation. Our fiscal year ends on December 31.</t>
        </is>
      </c>
    </row>
    <row r="6">
      <c r="A6" s="4" t="inlineStr">
        <is>
          <t>Use of estimates</t>
        </is>
      </c>
      <c r="B6" s="4" t="inlineStr">
        <is>
          <t>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COVID-19, declared a global pandemic by the World Health Organization on March 11, 2020, has caused disruption to the economies and communities of the United States and our target international markets. In the interest of public health, many governments closed physical stores and places of business deemed non-essential. This precipitated a significant shift in shopping behavior from offline to online. Our business has benefited from this shift, both in accelerated sales growth for our existing customers’ stores, and in our sales of new store subscriptions to customers. Nevertheless, we do not have certainty that those trends will continue; the COVID-19 pandemic and the uncertainty it has created in the global economy could materially adversely affect our business, financial condition, and results of operations.</t>
        </is>
      </c>
    </row>
    <row r="7">
      <c r="A7" s="4" t="inlineStr">
        <is>
          <t>Segment and geographic information</t>
        </is>
      </c>
      <c r="B7" s="4" t="inlineStr">
        <is>
          <t>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Year ended December 31,
(in thousands)
2021
2020
2019
Revenue:
Americas—U.S.
$
169,737
$
120,934
$
91,057
Americas—other
8,559
5,371
3,761
EMEA
20,783
12,396
7,370
APAC
20,776
13,667
9,915
Total revenue
$
219,855
$
152,368
$
112,103
Long-lived assets by geographic region were as follows:
Year ended December 31,
(in thousands)
2021
2020
Long-lived assets:
Americas—U.S.
$
6,847
$
6,596
Americas—other
—
EMEA
—
APAC
582
526
Total long-lived assets
$
7,429
$
7,122</t>
        </is>
      </c>
    </row>
    <row r="8">
      <c r="A8" s="4" t="inlineStr">
        <is>
          <t>Cash and cash equivalents</t>
        </is>
      </c>
      <c r="B8" s="4" t="inlineStr">
        <is>
          <t>Cash and cash equivalents We consider all highly liquid investments with original maturities of three months or less from the date of purchase to be cash equivalents. Cash equivalents consist of money market funds and investment securities and are stated at fair value.</t>
        </is>
      </c>
    </row>
    <row r="9">
      <c r="A9" s="4" t="inlineStr">
        <is>
          <t>Restricted Cash</t>
        </is>
      </c>
      <c r="B9" s="4" t="inlineStr">
        <is>
          <t>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t>
        </is>
      </c>
    </row>
    <row r="10">
      <c r="A10" s="4" t="inlineStr">
        <is>
          <t>Marketable securities</t>
        </is>
      </c>
      <c r="B10" s="4" t="inlineStr">
        <is>
          <t>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our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our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t>
        </is>
      </c>
    </row>
    <row r="11">
      <c r="A11" s="4" t="inlineStr">
        <is>
          <t>Accounts receivable</t>
        </is>
      </c>
      <c r="B11" s="4" t="inlineStr">
        <is>
          <t>Accounts receivable Accounts receivable are stated at net of provision for expected credit losses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90 days We assess the collectability of outstanding accounts receivable on an ongoing basis and maintain an allowance for credit losses for accou nts receivable deemed uncollecti 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 0.4 million as of January 1, 2020, primarily related to unbilled receivables. The allowance for credit losses consisted of the following:
(in thousands)
Balance at December 31, 2018
$
597
Provision for expected credit losses
988
Accounts written off
(418
)
Balance at December 31, 2019
$
1,167
Cumulative effect adjustment upon adoption
364
Provision for expected credit losses
1,594
Accounts written off
(1,133
)
Balance at December 31, 2020
$
1,992
Provision for expected credit losses
3,474
Accounts written off
(1,599
)
Balance at December 31, 2021
$
3,867</t>
        </is>
      </c>
    </row>
    <row r="12">
      <c r="A12" s="4" t="inlineStr">
        <is>
          <t>Property and equipment</t>
        </is>
      </c>
      <c r="B12" s="4" t="inlineStr">
        <is>
          <t>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row>
    <row r="13">
      <c r="A13" s="4" t="inlineStr">
        <is>
          <t>Research and development and internal use software</t>
        </is>
      </c>
      <c r="B13" s="4" t="inlineStr">
        <is>
          <t>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In addition, implementation costs of hosting arrangements that are service contracts are capitalized.</t>
        </is>
      </c>
    </row>
    <row r="14">
      <c r="A14" s="4" t="inlineStr">
        <is>
          <t>Concentration of credit risks, significant clients, and suppliers</t>
        </is>
      </c>
      <c r="B14" s="4" t="inlineStr">
        <is>
          <t>Concentration of credit risks, significant clients, and suppliers Financial instruments that potentially subject us to concentrations of credit risk consist of cash and cash equivalent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One of our strategic partners accounted for 14%, 15% and 12 d for 19%, 24%</t>
        </is>
      </c>
    </row>
    <row r="15">
      <c r="A15" s="4" t="inlineStr">
        <is>
          <t>Advertising costs</t>
        </is>
      </c>
      <c r="B15" s="4" t="inlineStr">
        <is>
          <t>Advertising costs We expense advertising costs as incurred. Advertising expenses were approximately $16.8 million, $12.9 million and $11.8 million for the years ended December 31, 2021, 2020 and 2019, respectively.</t>
        </is>
      </c>
    </row>
    <row r="16">
      <c r="A16" s="4" t="inlineStr">
        <is>
          <t>Leases</t>
        </is>
      </c>
      <c r="B16" s="4" t="inlineStr">
        <is>
          <t>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t>
        </is>
      </c>
    </row>
    <row r="17">
      <c r="A17" s="4" t="inlineStr">
        <is>
          <t>Business combination and acquisition related expenses</t>
        </is>
      </c>
      <c r="B17" s="4" t="inlineStr">
        <is>
          <t xml:space="preserve">Business combination We record tangible and intangible assets acquired and liabilities assumed in business combinations under the acquisition method of accounting. We use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We allocate any excess purchase price over the fair value of the tangible and identifiable intangible assets acquired and liabilities assumed to goodwill.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densed consolidated statements of operations. Acquisition related expenses We recognized $23.3 million, $0.0 million, and $0.0 million in acquisition related expenses during the years ended December 31, 2021, 2020, and 2019, respectively. For the year ended December 31, 2021, $1.8 million was recognized on acquisition related spend and $21.5 million was recognized in connection with contingent compensation arrangements, as further discussed in Note 5 “ be met. </t>
        </is>
      </c>
    </row>
    <row r="18">
      <c r="A18" s="4" t="inlineStr">
        <is>
          <t>Goodwill and other acquired intangible, net</t>
        </is>
      </c>
      <c r="B18" s="4" t="inlineStr">
        <is>
          <t>Goodwill and other acquired intangible, net We assess goodwill and indefinite-lived intangible assets for impairment annually during the fourth quarter, or more frequently if events or changes in circumstances would more likely than not reduce the fair value of a reporting unit below its carrying value. When we elect to perform a qualitative assessment and conclude it is not more likely than not the fair value of the reporting unit is less than its carrying value, no further assessment of that reporting unit is necessary; otherwise, a quantitative assessment is performed and the fair value of the reporting unit is determined. If the carrying value of the reporting unit exceeds the estimated fair value, impairment is recorded. We evaluate the recoverability of finite-lived intangible assets for impairment whenever events or changes in circumstances indicate the carrying amount of such asset may not be recoverable. If such review determines the carrying amount of the indefinite-lived asset is not recoverable, the carrying amount of such asset is reduced to its fair value. Acquired finite-lived intangible assets are amortized over their estimated useful lives. We evaluate the estimated remaining useful life of these assets when events or changes in circumstances indicate a revision to the remaining period of amortization. If we revise the estimated useful life assumption for any assets, the remaining unamortized balance is amortized over the revised estimated useful life on a prospective basis.</t>
        </is>
      </c>
    </row>
    <row r="19">
      <c r="A19" s="4" t="inlineStr">
        <is>
          <t>Income taxes</t>
        </is>
      </c>
      <c r="B19" s="4" t="inlineStr">
        <is>
          <t>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recognize the tax effects of an uncertain tax position only if it is more likely than not to be sustained based solely upon its technical merits at the reporting date. The unrecognized tax benefit is the difference between the tax benefit recognized and the tax benefit claimed on our income tax return. All of our gross unrecognized tax benefits, if recognized, would not affect its effective tax rate, but would be recorded as an adjustment to equity before consideration of valuation allowances. We do not expect unrecognized tax benefits to decrease within the next twelve months. We recognize accrued interest and penalties related to unrecognized tax benefits as a component of income tax expense. As of December 31, 2021, we have not accrued any interest or penalties related to unrecognized tax benefits. We believe that all material tax positions in the current and prior years have been analyzed and properly accounted for and that the risk of additional material uncertain tax positions that have not been identified is remote.</t>
        </is>
      </c>
    </row>
    <row r="20">
      <c r="A20" s="4" t="inlineStr">
        <is>
          <t>Stock-based compensation</t>
        </is>
      </c>
      <c r="B20" s="4" t="inlineStr">
        <is>
          <t>Stock-based compensation We issue stock options, restricted stock units ("RSUs") and performance based restricted stock units (“PSUs”) to our employees and other eligible service provider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SUs is measured at the date of grant, net of estimated forfeitures, and recognized ratably over the service period. Stock-based compensation related to PSUs is measured at the date of grant and recognized using the accelerated attribution method, net of estimated forfeitures, over the remaining service period.</t>
        </is>
      </c>
    </row>
    <row r="21">
      <c r="A21" s="4" t="inlineStr">
        <is>
          <t>Accounting pronouncements</t>
        </is>
      </c>
      <c r="B21" s="4" t="inlineStr">
        <is>
          <t>Accounting pronouncements In August 2020, the FASB issued ASU No. 2020-06, "Debt - Debt with Conversion and Other Options (Subtopic 470-20) and Derivatives and Hedging - Contracts in Entity's Own Equity (Subtopic 815-40)" which simplifies the accounting for convertible debt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In addition, the guidance eliminates the treasury stock method to calculate diluted earnings per share for convertible instruments and requires the use of the if-converted method. We adopted this standard on January 1, 2021</t>
        </is>
      </c>
    </row>
    <row r="22">
      <c r="A22" s="4" t="inlineStr">
        <is>
          <t>Foreign currency</t>
        </is>
      </c>
      <c r="B22" s="4" t="inlineStr">
        <is>
          <t>Foreign currency Our functional and reporting currency and the functional and reporting currency of our subsidiaries is the U.S. dollar. Monetary assets and liabilities denominated in foreign currencies are re-measured to U.S. dollars using the exchange rates at the balance sheet dates. Non-monetary assets and liabilities denominated in foreign currencies are measured in U.S. dollars using historical exchange rates. Revenue and expenses are measured using the actual exchange rates prevailing on the dates of the transactions. Gains and losses resulting from re-measurement are recorded within Other expense in our consolidated statements of operations and were not material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venue by Geographic Region</t>
        </is>
      </c>
      <c r="B4" s="4" t="inlineStr">
        <is>
          <t>Accordingly, we have determined that we operate as a single operating and reportable segment. Revenue by geographic region was as follows:
Year ended December 31,
(in thousands)
2021
2020
2019
Revenue:
Americas—U.S.
$
169,737
$
120,934
$
91,057
Americas—other
8,559
5,371
3,761
EMEA
20,783
12,396
7,370
APAC
20,776
13,667
9,915
Total revenue
$
219,855
$
152,368
$
112,103</t>
        </is>
      </c>
    </row>
    <row r="5">
      <c r="A5" s="4" t="inlineStr">
        <is>
          <t>Schedule of Long-lived Assets by Geographic Region</t>
        </is>
      </c>
      <c r="B5" s="4" t="inlineStr">
        <is>
          <t>Long-lived assets by geographic region were as follows:
Year ended December 31,
(in thousands)
2021
2020
Long-lived assets:
Americas—U.S.
$
6,847
$
6,596
Americas—other
—
EMEA
—
APAC
582
526
Total long-lived assets
$
7,429
$
7,122</t>
        </is>
      </c>
    </row>
    <row r="6">
      <c r="A6" s="4" t="inlineStr">
        <is>
          <t>Schedule of Allowance for Credit Losses</t>
        </is>
      </c>
      <c r="B6" s="4" t="inlineStr">
        <is>
          <t>The allowance for credit losses consisted of the following:
(in thousands)
Balance at December 31, 2018
$
597
Provision for expected credit losses
988
Accounts written off
(418
)
Balance at December 31, 2019
$
1,167
Cumulative effect adjustment upon adoption
364
Provision for expected credit losses
1,594
Accounts written off
(1,133
)
Balance at December 31, 2020
$
1,992
Provision for expected credit losses
3,474
Accounts written off
(1,599
)
Balance at December 31, 2021
$
3,867</t>
        </is>
      </c>
    </row>
    <row r="7">
      <c r="A7" s="4" t="inlineStr">
        <is>
          <t>Schedule of Estimated Useful Lives of Property and Equipment</t>
        </is>
      </c>
      <c r="B7" s="4" t="inlineStr">
        <is>
          <t>The estimated useful lives of property and equipment are as follows:
Estimated
useful life
Computer equipment
3 years
Computer software
3 years
Furniture and fixtures
5 years
Leasehold improvements
1-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12 Months Ended</t>
        </is>
      </c>
    </row>
    <row r="2">
      <c r="B2" s="2" t="inlineStr">
        <is>
          <t>Dec. 31, 2021</t>
        </is>
      </c>
    </row>
    <row r="3">
      <c r="A3" s="3" t="inlineStr">
        <is>
          <t>Revenue From Contract With Customer [Abstract]</t>
        </is>
      </c>
    </row>
    <row r="4">
      <c r="A4" s="4" t="inlineStr">
        <is>
          <t>Schedule of Disaggregate Revenue by Major Source</t>
        </is>
      </c>
      <c r="B4" s="4" t="inlineStr">
        <is>
          <t>The following table disaggregates our revenue by major source:
Year ended December 31,
(in thousands)
2021
2020
2019
Subscription solutions
$
154,933
$
103,706
$
82,689
Partner and services
64,922
48,662
29,414
Total revenue
$
219,855
$
152,368
$
112,1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Estimated Fair Value of Our Cash Equivalents and Marketable Securities</t>
        </is>
      </c>
      <c r="B4" s="4" t="inlineStr">
        <is>
          <t>The following table summarizes the estimated fair value of our cash equivalents and marketable securities.
As of December 31, 2021
(in thousands)
(Level 1)
(Level 2)
(Level 3)
Total
Financial assets:
Money market funds
$
262,679
$
—
$
—
$
262,679
U.S treasury securities
$
21,926
$
—
$
—
$
21,926
Corporate securities
$
—
$
80,389
$
—
$
80,389
Total financial assets
$
284,605
$
80,389
$
—
$
364,994
As of December 31, 2020
(in thousands)
(Level 1)
(Level 2)
(Level 3)
Total
Financial assets:
Money market funds
$
196,521
$
—
$
—
$
196,521
As of December 31, 2021
(in thousands)
Amortized Cost
Gross Unrealized Gains
Gross Unrealized Losses
Estimated Fair Value
Cash equivalents:
Money market funds
$
262,679
$
—
$
—
$
262,679
Marketable securities:
U.S treasury securities
$
21,999
$
(74
)
$
21,925
Corporate securities
$
80,506
$
—
$
(117
)
$
80,389
As of December 31, 2020
(in thousands)
Amortized Cost
Gross Unrealized Gains
Gross Unrealized Losses
Estimated Fair Value
Cash equivalents:
Money market funds
$
196,521
$
—
$
—
$
196,5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of Preliminary Estimated Fair Value of Assets Acquired and Liabilities Assumed</t>
        </is>
      </c>
      <c r="B4" s="4" t="inlineStr">
        <is>
          <t>The table below summarizes the preliminary estimated fair value of the assets acquired and liabilities assumed at the date of the acquisition.
(in thousands)
July 23rd, 2021
Accounts receivable
$
3,107
Prepaid expenses and other assets
$
108
Acquisition related intangible assets
$
36,951
Other non-current assets
$
458
Accounts payable and accrued liabilities
$
287
Customer prepaid liabilities
$
225
Operating lease liabilities
$
345
Net asset acquired, excluding goodwill
$
39,767
Total purchase consideration
$
81,066
Goodwill
$
41,299</t>
        </is>
      </c>
    </row>
    <row r="5">
      <c r="A5" s="4" t="inlineStr">
        <is>
          <t>Summary of Preliminary Estimated Fair Value of Identifiable Intangible Assets Acquired</t>
        </is>
      </c>
      <c r="B5" s="4" t="inlineStr">
        <is>
          <t>The preliminary estimated fair value of identifiable intangible assets acquired at the date of the acquisitions are as follows:
(in thousands)
Estimated fair value
Weighted average amortization period (in years)
Developed technology
$
11,794
4.0
Customer relationship
$
22,525
5.7
Trade name
$
2,470
5.0
Non-compete agreement
$
162
3.0
Total acquisition-related intangible assets
$
36,951</t>
        </is>
      </c>
    </row>
    <row r="6">
      <c r="A6" s="4" t="inlineStr">
        <is>
          <t>Summary of Unaudited Pro Forma Financial Information</t>
        </is>
      </c>
      <c r="B6" s="4" t="inlineStr">
        <is>
          <t xml:space="preserve">The unaudited pro forma financial information in the table below presents the combined results of us and Feedonomics as if this acquisition had occurred on January 1, 2020.
December 31,
(in thousands)
2021
2020
Total revenue
$
234,581
$
171,156
Net loss
$
(74,599
)
$
(91,85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to Carrying Amount of Goodwill</t>
        </is>
      </c>
      <c r="B4" s="4" t="inlineStr">
        <is>
          <t>Goodwill represents the excess of the purchase price in a business combination over the fair value of net tangible and intangible assets acquired. The changes to the carrying amount of goodwill as follows:
(in thousands)
Balance as of December 31, 2020
$
—
Goodwill acquired
$
42,432
Balance as of December 31, 2021
$
42,432</t>
        </is>
      </c>
    </row>
    <row r="5">
      <c r="A5" s="4" t="inlineStr">
        <is>
          <t>Schedule of Definite-lived Intangible Assets</t>
        </is>
      </c>
      <c r="B5" s="4" t="inlineStr">
        <is>
          <t>Definite-lived intangible assets consists of the following:
(in thousands)
December 31, 2021
December 31, 2020
Weighted average remaining useful life as of December 31, 2021 (in years)
Gross amount
Accumulated amortization
Net carrying amount
Gross amount
Accumulated amortization
Net carrying amount
Developed technology
$
12,937
$
(1,294
)
$
11,643
$
—
$
—
$
—
3.5
Customer relationship
$
22,525
$
(1,749
)
$
20,776
$
—
$
—
$
—
5.3
Trade name
$
2,470
$
(217
)
$
2,253
$
—
$
—
$
—
4.6
Non-compete agreement
$
162
$
(24
)
$
138
$
—
$
—
$
—
2.6
Other intangibles
$
285
$
(63
)
$
222
$
—
$
—
$
—
2.3
Total definite-lived intangible
$
38,379
$
(3,347
)
$
35,032
$
—
$
—
$
—</t>
        </is>
      </c>
    </row>
    <row r="6">
      <c r="A6" s="4" t="inlineStr">
        <is>
          <t>Schedule of Expected Amortization Expense for Definite-lived Intangible Assets</t>
        </is>
      </c>
      <c r="B6" s="4" t="inlineStr">
        <is>
          <t>As of December 31, 2021, expected amortization expense for definite-lived intangible assets was as follows:
(in thousands)
December 31, 2021
2022
8,005
2023
7,958
2024
7,823
2025
6,134
2026
3,395
Thereafter
1,717
Total
$
35,0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which includes computer software that was purchased or developed for internal use, is composed of the following:
As of December 31,
(in thousands)
2021
2020
Computer equipment
$
9,081
$
7,938
Computer software
3,313
2,347
Furniture and fixtures
1,582
2,379
Leasehold improvements
6,234
7,943
20,210
20,607
Less: accumulated depreciation and amortization
(12,781
)
(13,485
)
Property and equipment, net
$
7,429
$
7,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Leases (Tables)</t>
        </is>
      </c>
      <c r="B1" s="2" t="inlineStr">
        <is>
          <t>12 Months Ended</t>
        </is>
      </c>
    </row>
    <row r="2">
      <c r="B2" s="2" t="inlineStr">
        <is>
          <t>Dec. 31, 2021</t>
        </is>
      </c>
    </row>
    <row r="3">
      <c r="A3" s="3" t="inlineStr">
        <is>
          <t>Commitments Contingencies And Leases [Abstract]</t>
        </is>
      </c>
    </row>
    <row r="4">
      <c r="A4" s="4" t="inlineStr">
        <is>
          <t>Schedule of Unconditional Purchase Obligations</t>
        </is>
      </c>
      <c r="B4" s="4" t="inlineStr">
        <is>
          <t>We had unconditional purchase obligations as of December 31, 2021, as follows:
(in thousands)
December 31, 2021
2022
$
9,769
2023
11,359
2024
10,750
2025
8,625
2026 and thereafter
—
Total
$
40,503</t>
        </is>
      </c>
    </row>
    <row r="5">
      <c r="A5" s="4" t="inlineStr">
        <is>
          <t>Supplemental Lease Information</t>
        </is>
      </c>
      <c r="B5" s="4" t="inlineStr">
        <is>
          <t>Supplemental lease information
Year ended December 31,
Cash flow information (in thousands)
2021
2020
Cash paid for operating lease liabilities
$
3,927
$
3,666
Right-of-use assets obtained in exchange for operating lease obligations
$
—
$
—
Year ended December 31,
Operating lease information
2021
2020
Weighted-average remaining lease-term
5.5 years
6.0 years
Weighted-average discount rate
5.46
%
5.42
%</t>
        </is>
      </c>
    </row>
    <row r="6">
      <c r="A6" s="4" t="inlineStr">
        <is>
          <t>Schedule of Future Maturities of Operating Lease Liabilities</t>
        </is>
      </c>
      <c r="B6" s="4" t="inlineStr">
        <is>
          <t>The future maturities of operating lease liabilities are as follows:
(in thousands)
December 31, 2021
2022
3,278
2023
2,534
2024
2,243
2025
2,011
2026
2,071
Thereafter
2,852
Total minimum lease payments
$
14,989
Less imputed interest
(2,097
)
Total lease liabilities
$
12,8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Components of Other Current Liabilities</t>
        </is>
      </c>
      <c r="B4" s="4" t="inlineStr">
        <is>
          <t>The following table summarizes the components of other current liabilities:
Year ended December 31,
(in thousands)
2021
2020
Sales tax payable
$
679
$
814
Payroll and payroll related expenses
17,315
18,255
Acquisition related compensation
14,309
—
Other
3,951
3,107
Other current liabilities
$
36,254
$
22,1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Series 1 Common Stock</t>
        </is>
      </c>
    </row>
    <row r="8">
      <c r="A8" s="4" t="inlineStr">
        <is>
          <t>Common stock, shares authorized</t>
        </is>
      </c>
      <c r="B8" s="5" t="n">
        <v>500000000</v>
      </c>
      <c r="C8" s="5" t="n">
        <v>500000000</v>
      </c>
    </row>
    <row r="9">
      <c r="A9" s="4" t="inlineStr">
        <is>
          <t>Common stock, shares issued</t>
        </is>
      </c>
      <c r="B9" s="5" t="n">
        <v>72311000</v>
      </c>
      <c r="C9" s="5" t="n">
        <v>65406000</v>
      </c>
    </row>
    <row r="10">
      <c r="A10" s="4" t="inlineStr">
        <is>
          <t>Common stock, shares outstanding</t>
        </is>
      </c>
      <c r="B10" s="5" t="n">
        <v>72311000</v>
      </c>
      <c r="C10" s="5" t="n">
        <v>65406000</v>
      </c>
    </row>
    <row r="11">
      <c r="A11" s="4" t="inlineStr">
        <is>
          <t>Series 2 Common Stock</t>
        </is>
      </c>
    </row>
    <row r="12">
      <c r="A12" s="4" t="inlineStr">
        <is>
          <t>Common stock, shares authorized</t>
        </is>
      </c>
      <c r="B12" s="5" t="n">
        <v>5051000</v>
      </c>
      <c r="C12" s="5" t="n">
        <v>5051000</v>
      </c>
    </row>
    <row r="13">
      <c r="A13" s="4" t="inlineStr">
        <is>
          <t>Common stock, shares issued</t>
        </is>
      </c>
      <c r="B13" s="5" t="n">
        <v>0</v>
      </c>
      <c r="C13" s="5" t="n">
        <v>4106000</v>
      </c>
    </row>
    <row r="14">
      <c r="A14" s="4" t="inlineStr">
        <is>
          <t>Common stock, shares outstanding</t>
        </is>
      </c>
      <c r="B14" s="5" t="n">
        <v>0</v>
      </c>
      <c r="C14" s="5" t="n">
        <v>41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Net Carrying Amount of Notes</t>
        </is>
      </c>
      <c r="B4" s="4" t="inlineStr">
        <is>
          <t>The net carrying amount of the Notes consists of the following:
(in thousands)
December 31, 2021
December 31, 2020
Principal balance
$
345,000
$
—
Unamortized issuance costs
$
(9,463
)
$
—
Carrying value, net
$
335,537
$
—</t>
        </is>
      </c>
    </row>
    <row r="5">
      <c r="A5" s="4" t="inlineStr">
        <is>
          <t>Summary of Total Interest Expense Recognized Related to Notes</t>
        </is>
      </c>
      <c r="B5" s="4" t="inlineStr">
        <is>
          <t>The total interest expense recognized related to the Notes consists of the following:
December 31,
(in thousands)
2021
2020
2019
Contractual interest expense
$
254
$
—
$
0
Amortization of issuance costs
574
—
—
Total
$
828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ummary of Stock Options Valuation Assumptions</t>
        </is>
      </c>
      <c r="B4" s="4" t="inlineStr">
        <is>
          <t>The following table summarizes the weighted-average grant date value of options and the assumptions used to develop their fair value.
Year ended December 31,
2021
2020
2019
Weighted-average grant date fair value of options
$
30.71
$
7.01
$
1.20
Risk-free interest rate
0.96%—1.08%
0.34%—0.84%
1.51%—2.53%
Expected volatility
54.41%—56.25%
49.64%—51.49%
46.70%—47.87%
Expected life in years
6.02—6.06 years
5.49—6.10 years
5.52—6.08 years
Dividend yield
—
—
—</t>
        </is>
      </c>
    </row>
    <row r="5">
      <c r="A5" s="4" t="inlineStr">
        <is>
          <t>Summary of Changes in Stock Options Activity</t>
        </is>
      </c>
      <c r="B5" s="4" t="inlineStr">
        <is>
          <t>A summary of the changes in common stock options issued under all of the existing stock option plans is as follows:
(in thousands, except per share amounts)
Shares
Weighted average of exercise prices
Weighted average of remaining term (years)
Aggregate intrinsic value
Options outstanding at December 31, 2019
9,327
$
2.22
8.17
$
65,294
Granted
1,384
14.85
—
—
Exercised
(2,053
)
2.25
—
—
Forfeited
(443
)
5.33
—
—
Options outstanding at December 31, 2020
8,215
$
4.30
7.65
$
491,648
Granted
263
58.36
—
—
Exercised
(2,426
)
2.46
—
—
Forfeited
(324
)
11.22
—
—
Options outstanding at December 31, 2021
5,728
$
8.77
6.95
$
168,772
Vested and expected to vest at December 31, 2021 (1)
5,490
$
6.71
6.91
$
164,384
Vested at December 31, 2021
3,629
$
3.53
6.46
$
116,440
(1)
The expected-to-vest options are the result of applying the pre-vesting forfeiture rate to outstanding options.</t>
        </is>
      </c>
    </row>
    <row r="6">
      <c r="A6" s="4" t="inlineStr">
        <is>
          <t>Summary of RSU Table</t>
        </is>
      </c>
      <c r="B6" s="4" t="inlineStr">
        <is>
          <t>The following table summarizes the RSU activity, including vesting of the performance-based restricted stock units below, under the Plans for the year ending December 31, 2021:
(in thousands, except per share amounts)
Shares
Weighted average grant date fair value
Nonvested at December 31, 2019
—
$
—
Granted
1,408
24.67
Vested
—
—
Cancelled/Forfeited/Expired
—
—
Nonvested at December 31, 2020
1,408
$
24.67
Granted
1,548
57.19
Vested
(350
)
24.07
Cancelled/Forfeited/Expired
(234
)
42.97
Nonvested at December 31, 2021
2,372
$
44.10</t>
        </is>
      </c>
    </row>
    <row r="7">
      <c r="A7" s="4" t="inlineStr">
        <is>
          <t>Summary of Stock-Based Compensation Expense</t>
        </is>
      </c>
      <c r="B7" s="4" t="inlineStr">
        <is>
          <t>Total stock-based compensation expense recognized was as follows:
Year ended December 31,
(in thousands)
2021
2020
2019
Cost of revenue
$
2,055
$
769
$
191
Sales and marketing
7,761
3,310
838
Research and development
5,901
2,500
666
General and administrative
9,707
4,479
1,461
Total stock-based compensation expense
$
25,424
$
11,058
$
3,1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Earnings from Continuing Operations</t>
        </is>
      </c>
      <c r="B4" s="4" t="inlineStr">
        <is>
          <t>Pretax earnings from continuing operations consist of the following:
Year ended December 31,
(in thousands)
2021
2020
2019
United States
$
(62,558
)
$
(31,891
)
$
(38,720
)
Non-U.S.
(14,153
)
(5,644
)
(3,842
)
Total pre-tax earnings
$
(76,711
)
$
(37,535
)
$
(42,562
)</t>
        </is>
      </c>
    </row>
    <row r="5">
      <c r="A5" s="4" t="inlineStr">
        <is>
          <t>Schedule Components of Provision for Income Taxes</t>
        </is>
      </c>
      <c r="B5" s="4" t="inlineStr">
        <is>
          <t>Our components of the provision for income taxes are as follows:
Year ended December 31,
(in thousands)
2021
2020
2019
Income tax provision (benefit)
Current:
Federal
$
—
$
—
$
—
State
11
24
25
Foreign
134
1
3
Total current
$
145
$
25
$
28
Deferred:
Federal
(202
)
—
—
State
23
—
—
Foreign
—
—
—
Total deferred
(179
)
—
—
Total provision (benefit)
$
(34
)
$
25
$
28</t>
        </is>
      </c>
    </row>
    <row r="6">
      <c r="A6" s="4" t="inlineStr">
        <is>
          <t>Schedule of Effective Income Tax Rate Reconciliation</t>
        </is>
      </c>
      <c r="B6" s="4" t="inlineStr">
        <is>
          <t xml:space="preserve"> Current income tax expense for the period is a result of the Texas Gross Margin tax in the case of the state tax expense and taxable profits in Ireland, the Ukraine and Singapore in the case of the foreign tax expense along with withholding taxes. Deferred income tax expense is a result of taxable temporary differences related to indefinite-lived assets along with a tax benefit related to the reduction of the valuation allowance.
Year ended December 31,
(in thousands)
2021
2020
2019
U.S. federal taxes at statutory rate
21.00
%
21.00
%
21.00
%
State taxes, net of federal benefit
5.58
4.91
3.25
Foreign tax rate differentials
0.83
0.66
0.33
Research and development credit
2.65
4.97
3.24
Purchase price accounting
0.35
0.00
0.00
Stock-based compensation
26.29
16.97
0.38
162(m) addback
(15.65
)
0.00
0.00
Permanent differences, other
(0.92
)
(8.17
)
(3.77
)
Change in valuation allowance
(40.09
)
(40.41
)
(24.50
)
Other
—
—
—
Effective tax rate
0.04
%
(0.07
)%
(0.07
)% </t>
        </is>
      </c>
    </row>
    <row r="7">
      <c r="A7" s="4" t="inlineStr">
        <is>
          <t>Significant Components of Deferred Taxes</t>
        </is>
      </c>
      <c r="B7" s="4" t="inlineStr">
        <is>
          <t>Significant components of deferred taxes are as follows:
December 31,
(in thousands)
2021
2020
Deferred tax assets:
Net operating loss and credit carryforwards
$
76,475
$
52,216
Lease liabilities
2,834
3,868
Deferred revenue
358
426
Depreciation and amortization
7,942
8,381
Stock-based compensation
3,367
2,401
Other
7,954
1,721
Gross deferred tax assets
$
98,930
$
69,013
Valuation allowance
(92,531
)
(62,917
)
Deferred tax liabilities:
Foreign DTLs
(429
)
—
Goodwill DTL
(321
)
—
Deferred commission
(1,885
)
(1,448
)
Right-of-use assets
(2,049
)
(2,904
)
Prepaid expenses and other
(1,809
)
(1,744
)
Gross deferred tax liabilities
(6,493
)
(6,096
)
Net deferred tax assets
$
(94
)
$
—</t>
        </is>
      </c>
    </row>
    <row r="8">
      <c r="A8" s="4" t="inlineStr">
        <is>
          <t>Reconciliation of Liability for Unrecognized Tax Benefits</t>
        </is>
      </c>
      <c r="B8" s="4" t="inlineStr">
        <is>
          <t>A reconciliation of our liability for unrecognized tax benefits is as follows:
December 31,
(in thousands)
2021
2020
Balance, beginning of year
$
—
$
—
Increase for tax positions related to the current year
—
—
Increase for tax positions related to the prior years
396
—
Decrease for tax positions related to prior years
—
—
Balance, end of year
$
39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Outstanding Excluded from Computation of Diluted Weighted-Average Shares Outstanding</t>
        </is>
      </c>
      <c r="B4" s="4" t="inlineStr">
        <is>
          <t>The following potentially dilutive securities outstanding have been excluded from the computation of diluted weighted-average shares outstanding because such securities would have been antidilutive:
Year ended December 31,
(in thousands)
2021
2020
2019
Preferred stock as-converted
—
—
34,442
Stock options outstanding
5,684
8,215
9,327
Acquisition related compensation (1)
1,756
Warrants to purchase common stock
—
—
364
Restricted stock units
2,331
1,408
—
Convertible debt
4,719
—
2,180
Total potentially dilutive securities
14,490
9,623
46,3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Overview - Additional Information (Details)</t>
        </is>
      </c>
      <c r="B1" s="2" t="inlineStr">
        <is>
          <t>12 Months Ended</t>
        </is>
      </c>
    </row>
    <row r="2">
      <c r="B2" s="2" t="inlineStr">
        <is>
          <t>Dec. 31, 2021</t>
        </is>
      </c>
    </row>
    <row r="3">
      <c r="A3" s="3" t="inlineStr">
        <is>
          <t>Organization Consolidation And Presentation Of Financial Statements [Abstract]</t>
        </is>
      </c>
    </row>
    <row r="4">
      <c r="A4" s="4" t="inlineStr">
        <is>
          <t>Entity incorporation date</t>
        </is>
      </c>
      <c r="B4" s="4" t="inlineStr">
        <is>
          <t>Feb. 28,
		20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Total revenue</t>
        </is>
      </c>
      <c r="B4" s="6" t="n">
        <v>219855</v>
      </c>
      <c r="C4" s="6" t="n">
        <v>152368</v>
      </c>
      <c r="D4" s="6" t="n">
        <v>112103</v>
      </c>
    </row>
    <row r="5">
      <c r="A5" s="4" t="inlineStr">
        <is>
          <t>Americas - U.S.</t>
        </is>
      </c>
    </row>
    <row r="6">
      <c r="A6" s="3" t="inlineStr">
        <is>
          <t>Revenues From External Customers And Long Lived Assets [Line Items]</t>
        </is>
      </c>
    </row>
    <row r="7">
      <c r="A7" s="4" t="inlineStr">
        <is>
          <t>Total revenue</t>
        </is>
      </c>
      <c r="B7" s="5" t="n">
        <v>169737</v>
      </c>
      <c r="C7" s="5" t="n">
        <v>120934</v>
      </c>
      <c r="D7" s="5" t="n">
        <v>91057</v>
      </c>
    </row>
    <row r="8">
      <c r="A8" s="4" t="inlineStr">
        <is>
          <t>Americas - other</t>
        </is>
      </c>
    </row>
    <row r="9">
      <c r="A9" s="3" t="inlineStr">
        <is>
          <t>Revenues From External Customers And Long Lived Assets [Line Items]</t>
        </is>
      </c>
    </row>
    <row r="10">
      <c r="A10" s="4" t="inlineStr">
        <is>
          <t>Total revenue</t>
        </is>
      </c>
      <c r="B10" s="5" t="n">
        <v>8559</v>
      </c>
      <c r="C10" s="5" t="n">
        <v>5371</v>
      </c>
      <c r="D10" s="5" t="n">
        <v>3761</v>
      </c>
    </row>
    <row r="11">
      <c r="A11" s="4" t="inlineStr">
        <is>
          <t>EMEA</t>
        </is>
      </c>
    </row>
    <row r="12">
      <c r="A12" s="3" t="inlineStr">
        <is>
          <t>Revenues From External Customers And Long Lived Assets [Line Items]</t>
        </is>
      </c>
    </row>
    <row r="13">
      <c r="A13" s="4" t="inlineStr">
        <is>
          <t>Total revenue</t>
        </is>
      </c>
      <c r="B13" s="5" t="n">
        <v>20783</v>
      </c>
      <c r="C13" s="5" t="n">
        <v>12396</v>
      </c>
      <c r="D13" s="5" t="n">
        <v>7370</v>
      </c>
    </row>
    <row r="14">
      <c r="A14" s="4" t="inlineStr">
        <is>
          <t>APAC</t>
        </is>
      </c>
    </row>
    <row r="15">
      <c r="A15" s="3" t="inlineStr">
        <is>
          <t>Revenues From External Customers And Long Lived Assets [Line Items]</t>
        </is>
      </c>
    </row>
    <row r="16">
      <c r="A16" s="4" t="inlineStr">
        <is>
          <t>Total revenue</t>
        </is>
      </c>
      <c r="B16" s="6" t="n">
        <v>20776</v>
      </c>
      <c r="C16" s="6" t="n">
        <v>13667</v>
      </c>
      <c r="D16" s="6" t="n">
        <v>991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by Geographic Region (Details) - USD ($) $ in Thousands</t>
        </is>
      </c>
      <c r="B1" s="2" t="inlineStr">
        <is>
          <t>Dec. 31, 2021</t>
        </is>
      </c>
      <c r="C1" s="2" t="inlineStr">
        <is>
          <t>Dec. 31, 2020</t>
        </is>
      </c>
    </row>
    <row r="2">
      <c r="A2" s="3" t="inlineStr">
        <is>
          <t>Revenues From External Customers And Long Lived Assets [Line Items]</t>
        </is>
      </c>
    </row>
    <row r="3">
      <c r="A3" s="4" t="inlineStr">
        <is>
          <t>Total long-lived assets</t>
        </is>
      </c>
      <c r="B3" s="6" t="n">
        <v>7429</v>
      </c>
      <c r="C3" s="6" t="n">
        <v>7122</v>
      </c>
    </row>
    <row r="4">
      <c r="A4" s="4" t="inlineStr">
        <is>
          <t>Americas - U.S.</t>
        </is>
      </c>
    </row>
    <row r="5">
      <c r="A5" s="3" t="inlineStr">
        <is>
          <t>Revenues From External Customers And Long Lived Assets [Line Items]</t>
        </is>
      </c>
    </row>
    <row r="6">
      <c r="A6" s="4" t="inlineStr">
        <is>
          <t>Total long-lived assets</t>
        </is>
      </c>
      <c r="B6" s="5" t="n">
        <v>6847</v>
      </c>
      <c r="C6" s="5" t="n">
        <v>6596</v>
      </c>
    </row>
    <row r="7">
      <c r="A7" s="4" t="inlineStr">
        <is>
          <t>APAC</t>
        </is>
      </c>
    </row>
    <row r="8">
      <c r="A8" s="3" t="inlineStr">
        <is>
          <t>Revenues From External Customers And Long Lived Assets [Line Items]</t>
        </is>
      </c>
    </row>
    <row r="9">
      <c r="A9" s="4" t="inlineStr">
        <is>
          <t>Total long-lived assets</t>
        </is>
      </c>
      <c r="B9" s="6" t="n">
        <v>582</v>
      </c>
      <c r="C9" s="6" t="n">
        <v>5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ummary of Significant Accounting Policies - Additional Information (Details)</t>
        </is>
      </c>
      <c r="B1" s="2" t="inlineStr">
        <is>
          <t>Jan. 01, 2020USD ($)</t>
        </is>
      </c>
      <c r="C1" s="2" t="inlineStr">
        <is>
          <t>Dec. 31, 2021USD ($)Customer</t>
        </is>
      </c>
      <c r="D1" s="2" t="inlineStr">
        <is>
          <t>Dec. 31, 2020USD ($)Customer</t>
        </is>
      </c>
      <c r="E1" s="2" t="inlineStr">
        <is>
          <t>Dec. 31, 2019USD ($)Customer</t>
        </is>
      </c>
    </row>
    <row r="2">
      <c r="A2" s="3" t="inlineStr">
        <is>
          <t>Summary Of Significant Accounting Policies [Line Items]</t>
        </is>
      </c>
    </row>
    <row r="3">
      <c r="A3" s="4" t="inlineStr">
        <is>
          <t>Accounts receivable including unbilled receivables</t>
        </is>
      </c>
      <c r="C3" s="6" t="n">
        <v>13100000</v>
      </c>
      <c r="D3" s="6" t="n">
        <v>7500000</v>
      </c>
    </row>
    <row r="4">
      <c r="A4" s="4" t="inlineStr">
        <is>
          <t>Concentration risk, number of customer | Customer</t>
        </is>
      </c>
      <c r="C4" s="5" t="n">
        <v>1</v>
      </c>
      <c r="D4" s="5" t="n">
        <v>1</v>
      </c>
      <c r="E4" s="5" t="n">
        <v>1</v>
      </c>
    </row>
    <row r="5">
      <c r="A5" s="4" t="inlineStr">
        <is>
          <t>Advertising expenses</t>
        </is>
      </c>
      <c r="C5" s="6" t="n">
        <v>16800000</v>
      </c>
      <c r="D5" s="6" t="n">
        <v>12900000</v>
      </c>
      <c r="E5" s="6" t="n">
        <v>11800000</v>
      </c>
    </row>
    <row r="6">
      <c r="A6" s="4" t="inlineStr">
        <is>
          <t>First contingent compensation arrangement payments over the service period</t>
        </is>
      </c>
      <c r="C6" s="4" t="inlineStr">
        <is>
          <t>12 months</t>
        </is>
      </c>
    </row>
    <row r="7">
      <c r="A7" s="4" t="inlineStr">
        <is>
          <t>Second contingent compensation arrangement payments over the service period</t>
        </is>
      </c>
      <c r="C7" s="4" t="inlineStr">
        <is>
          <t>24 months</t>
        </is>
      </c>
    </row>
    <row r="8">
      <c r="A8" s="4" t="inlineStr">
        <is>
          <t>Acquisition related expenses</t>
        </is>
      </c>
      <c r="C8" s="6" t="n">
        <v>23299000</v>
      </c>
      <c r="D8" s="6" t="n">
        <v>0</v>
      </c>
      <c r="E8" s="6" t="n">
        <v>0</v>
      </c>
    </row>
    <row r="9">
      <c r="A9" s="4" t="inlineStr">
        <is>
          <t>Acquisition related spend</t>
        </is>
      </c>
      <c r="C9" s="5" t="n">
        <v>1800000</v>
      </c>
    </row>
    <row r="10">
      <c r="A10" s="4" t="inlineStr">
        <is>
          <t>Business combination compensation expense related to contingent compensation</t>
        </is>
      </c>
      <c r="C10" s="5" t="n">
        <v>21500000</v>
      </c>
    </row>
    <row r="11">
      <c r="A11" s="4" t="inlineStr">
        <is>
          <t>Accrued interest or penalties related to unrecognized tax benefits</t>
        </is>
      </c>
      <c r="C11" s="6" t="n">
        <v>0</v>
      </c>
    </row>
    <row r="12">
      <c r="A12" s="4" t="inlineStr">
        <is>
          <t>Customer Concentration Risk | Revenue | One Strategic Partner</t>
        </is>
      </c>
    </row>
    <row r="13">
      <c r="A13" s="3" t="inlineStr">
        <is>
          <t>Summary Of Significant Accounting Policies [Line Items]</t>
        </is>
      </c>
    </row>
    <row r="14">
      <c r="A14" s="4" t="inlineStr">
        <is>
          <t>Concentration risk, percentage</t>
        </is>
      </c>
      <c r="C14" s="4" t="inlineStr">
        <is>
          <t>14.00%</t>
        </is>
      </c>
      <c r="D14" s="4" t="inlineStr">
        <is>
          <t>15.00%</t>
        </is>
      </c>
      <c r="E14" s="4" t="inlineStr">
        <is>
          <t>12.00%</t>
        </is>
      </c>
    </row>
    <row r="15">
      <c r="A15" s="4" t="inlineStr">
        <is>
          <t>Customer Concentration Risk | Accounts Receivable | One Strategic Partner</t>
        </is>
      </c>
    </row>
    <row r="16">
      <c r="A16" s="3" t="inlineStr">
        <is>
          <t>Summary Of Significant Accounting Policies [Line Items]</t>
        </is>
      </c>
    </row>
    <row r="17">
      <c r="A17" s="4" t="inlineStr">
        <is>
          <t>Concentration risk, percentage</t>
        </is>
      </c>
      <c r="C17" s="4" t="inlineStr">
        <is>
          <t>19.00%</t>
        </is>
      </c>
      <c r="D17" s="4" t="inlineStr">
        <is>
          <t>24.00%</t>
        </is>
      </c>
      <c r="E17" s="4" t="inlineStr">
        <is>
          <t>20.00%</t>
        </is>
      </c>
    </row>
    <row r="18">
      <c r="A18" s="4" t="inlineStr">
        <is>
          <t>ASU 2016-13</t>
        </is>
      </c>
    </row>
    <row r="19">
      <c r="A19" s="3" t="inlineStr">
        <is>
          <t>Summary Of Significant Accounting Policies [Line Items]</t>
        </is>
      </c>
    </row>
    <row r="20">
      <c r="A20" s="4" t="inlineStr">
        <is>
          <t>Increase in the allowance for credit losses</t>
        </is>
      </c>
      <c r="B20" s="6" t="n">
        <v>400000</v>
      </c>
    </row>
    <row r="21">
      <c r="A21" s="4" t="inlineStr">
        <is>
          <t>ASU 2020-06</t>
        </is>
      </c>
    </row>
    <row r="22">
      <c r="A22" s="3" t="inlineStr">
        <is>
          <t>Summary Of Significant Accounting Policies [Line Items]</t>
        </is>
      </c>
    </row>
    <row r="23">
      <c r="A23" s="4" t="inlineStr">
        <is>
          <t>Change in Accounting Principle, Accounting Standards Update, Adopted [true false]</t>
        </is>
      </c>
      <c r="C23" s="4" t="inlineStr">
        <is>
          <t>true</t>
        </is>
      </c>
    </row>
    <row r="24">
      <c r="A24" s="4" t="inlineStr">
        <is>
          <t>Change in Accounting Principle, Accounting Standards Update, Adoption Date</t>
        </is>
      </c>
      <c r="C24" s="4" t="inlineStr">
        <is>
          <t>Jan. 1,
		2021</t>
        </is>
      </c>
    </row>
    <row r="25">
      <c r="A25" s="4" t="inlineStr">
        <is>
          <t>Change in Accounting Principle, Accounting Standards Update, Immaterial Effect [true false]</t>
        </is>
      </c>
      <c r="C25" s="4" t="inlineStr">
        <is>
          <t>true</t>
        </is>
      </c>
    </row>
    <row r="26">
      <c r="A26" s="4" t="inlineStr">
        <is>
          <t>Minimum</t>
        </is>
      </c>
    </row>
    <row r="27">
      <c r="A27" s="3" t="inlineStr">
        <is>
          <t>Summary Of Significant Accounting Policies [Line Items]</t>
        </is>
      </c>
    </row>
    <row r="28">
      <c r="A28" s="4" t="inlineStr">
        <is>
          <t>Account receivable payment terms</t>
        </is>
      </c>
      <c r="D28" s="4" t="inlineStr">
        <is>
          <t>due immediately</t>
        </is>
      </c>
    </row>
    <row r="29">
      <c r="A29" s="4" t="inlineStr">
        <is>
          <t>Maximum</t>
        </is>
      </c>
    </row>
    <row r="30">
      <c r="A30" s="3" t="inlineStr">
        <is>
          <t>Summary Of Significant Accounting Policies [Line Items]</t>
        </is>
      </c>
    </row>
    <row r="31">
      <c r="A31" s="4" t="inlineStr">
        <is>
          <t>Account receivable payment terms</t>
        </is>
      </c>
      <c r="D31" s="4" t="inlineStr">
        <is>
          <t>due within 90 days</t>
        </is>
      </c>
    </row>
    <row r="32">
      <c r="A32" s="4" t="inlineStr">
        <is>
          <t>Measurement period from acquisition date</t>
        </is>
      </c>
      <c r="C32"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Beginning Balance</t>
        </is>
      </c>
      <c r="B4" s="6" t="n">
        <v>1992</v>
      </c>
      <c r="C4" s="6" t="n">
        <v>1167</v>
      </c>
      <c r="D4" s="6" t="n">
        <v>597</v>
      </c>
    </row>
    <row r="5">
      <c r="A5" s="4" t="inlineStr">
        <is>
          <t>Allowance for credit losses</t>
        </is>
      </c>
      <c r="B5" s="5" t="n">
        <v>3474</v>
      </c>
      <c r="C5" s="5" t="n">
        <v>1594</v>
      </c>
      <c r="D5" s="5" t="n">
        <v>988</v>
      </c>
    </row>
    <row r="6">
      <c r="A6" s="4" t="inlineStr">
        <is>
          <t>Accounts written off</t>
        </is>
      </c>
      <c r="B6" s="5" t="n">
        <v>-1599</v>
      </c>
      <c r="C6" s="5" t="n">
        <v>-1133</v>
      </c>
      <c r="D6" s="5" t="n">
        <v>-418</v>
      </c>
    </row>
    <row r="7">
      <c r="A7" s="4" t="inlineStr">
        <is>
          <t>Ending Balance</t>
        </is>
      </c>
      <c r="B7" s="5" t="n">
        <v>3867</v>
      </c>
      <c r="C7" s="5" t="n">
        <v>1992</v>
      </c>
      <c r="D7" s="6" t="n">
        <v>1167</v>
      </c>
    </row>
    <row r="8">
      <c r="A8" s="4" t="inlineStr">
        <is>
          <t>Cumulative Effect, Period of Adoption, Adjustment | ASU 2016-13</t>
        </is>
      </c>
    </row>
    <row r="9">
      <c r="A9" s="3" t="inlineStr">
        <is>
          <t>Financing Receivable Allowance For Credit Losses [Line Items]</t>
        </is>
      </c>
    </row>
    <row r="10">
      <c r="A10" s="4" t="inlineStr">
        <is>
          <t>Beginning Balance</t>
        </is>
      </c>
      <c r="B10" s="6" t="n">
        <v>364</v>
      </c>
    </row>
    <row r="11">
      <c r="A11" s="4" t="inlineStr">
        <is>
          <t>Ending Balance</t>
        </is>
      </c>
      <c r="C11" s="6" t="n">
        <v>36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Estimated useful lives of property and equipment</t>
        </is>
      </c>
      <c r="B5" s="4" t="inlineStr">
        <is>
          <t>3 years</t>
        </is>
      </c>
    </row>
    <row r="6">
      <c r="A6" s="4" t="inlineStr">
        <is>
          <t>Computer Software</t>
        </is>
      </c>
    </row>
    <row r="7">
      <c r="A7" s="3" t="inlineStr">
        <is>
          <t>Property Plant And Equipment [Line Items]</t>
        </is>
      </c>
    </row>
    <row r="8">
      <c r="A8" s="4" t="inlineStr">
        <is>
          <t>Estimated useful lives of property and equipment</t>
        </is>
      </c>
      <c r="B8" s="4" t="inlineStr">
        <is>
          <t>3 years</t>
        </is>
      </c>
    </row>
    <row r="9">
      <c r="A9" s="4" t="inlineStr">
        <is>
          <t>Furniture and Fixtures</t>
        </is>
      </c>
    </row>
    <row r="10">
      <c r="A10" s="3" t="inlineStr">
        <is>
          <t>Property Plant And Equipment [Line Items]</t>
        </is>
      </c>
    </row>
    <row r="11">
      <c r="A11" s="4" t="inlineStr">
        <is>
          <t>Estimated useful lives of property and equipment</t>
        </is>
      </c>
      <c r="B11" s="4" t="inlineStr">
        <is>
          <t>5 years</t>
        </is>
      </c>
    </row>
    <row r="12">
      <c r="A12" s="4" t="inlineStr">
        <is>
          <t>Leasehold Improvements | Minimum</t>
        </is>
      </c>
    </row>
    <row r="13">
      <c r="A13" s="3" t="inlineStr">
        <is>
          <t>Property Plant And Equipment [Line Items]</t>
        </is>
      </c>
    </row>
    <row r="14">
      <c r="A14" s="4" t="inlineStr">
        <is>
          <t>Estimated useful lives of property and equipment</t>
        </is>
      </c>
      <c r="B14" s="4" t="inlineStr">
        <is>
          <t>1 year</t>
        </is>
      </c>
    </row>
    <row r="15">
      <c r="A15" s="4" t="inlineStr">
        <is>
          <t>Leasehold Improvements | Maximum</t>
        </is>
      </c>
    </row>
    <row r="16">
      <c r="A16" s="3" t="inlineStr">
        <is>
          <t>Property Plant And Equipment [Line Items]</t>
        </is>
      </c>
    </row>
    <row r="17">
      <c r="A17" s="4" t="inlineStr">
        <is>
          <t>Estimated useful lives of property and equipment</t>
        </is>
      </c>
      <c r="B17"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219855</v>
      </c>
      <c r="C4" s="6" t="n">
        <v>152368</v>
      </c>
      <c r="D4" s="6" t="n">
        <v>112103</v>
      </c>
    </row>
    <row r="5">
      <c r="A5" s="4" t="inlineStr">
        <is>
          <t>Cost of revenue</t>
        </is>
      </c>
      <c r="B5" s="5" t="n">
        <v>48479</v>
      </c>
      <c r="C5" s="5" t="n">
        <v>34126</v>
      </c>
      <c r="D5" s="5" t="n">
        <v>27023</v>
      </c>
    </row>
    <row r="6">
      <c r="A6" s="4" t="inlineStr">
        <is>
          <t>Gross profit</t>
        </is>
      </c>
      <c r="B6" s="5" t="n">
        <v>171376</v>
      </c>
      <c r="C6" s="5" t="n">
        <v>118242</v>
      </c>
      <c r="D6" s="5" t="n">
        <v>85080</v>
      </c>
    </row>
    <row r="7">
      <c r="A7" s="3" t="inlineStr">
        <is>
          <t>Operating expenses:</t>
        </is>
      </c>
    </row>
    <row r="8">
      <c r="A8" s="4" t="inlineStr">
        <is>
          <t>Sales and marketing</t>
        </is>
      </c>
      <c r="B8" s="5" t="n">
        <v>99350</v>
      </c>
      <c r="C8" s="5" t="n">
        <v>72470</v>
      </c>
      <c r="D8" s="5" t="n">
        <v>60740</v>
      </c>
    </row>
    <row r="9">
      <c r="A9" s="4" t="inlineStr">
        <is>
          <t>Research and development</t>
        </is>
      </c>
      <c r="B9" s="5" t="n">
        <v>64547</v>
      </c>
      <c r="C9" s="5" t="n">
        <v>48332</v>
      </c>
      <c r="D9" s="5" t="n">
        <v>43123</v>
      </c>
    </row>
    <row r="10">
      <c r="A10" s="4" t="inlineStr">
        <is>
          <t>General and administrative</t>
        </is>
      </c>
      <c r="B10" s="5" t="n">
        <v>56839</v>
      </c>
      <c r="C10" s="5" t="n">
        <v>36137</v>
      </c>
      <c r="D10" s="5" t="n">
        <v>22204</v>
      </c>
    </row>
    <row r="11">
      <c r="A11" s="4" t="inlineStr">
        <is>
          <t>Acquisition related expenses</t>
        </is>
      </c>
      <c r="B11" s="5" t="n">
        <v>23299</v>
      </c>
      <c r="C11" s="5" t="n">
        <v>0</v>
      </c>
      <c r="D11" s="5" t="n">
        <v>0</v>
      </c>
    </row>
    <row r="12">
      <c r="A12" s="4" t="inlineStr">
        <is>
          <t>Amortization of intangible assets</t>
        </is>
      </c>
      <c r="B12" s="5" t="n">
        <v>3284</v>
      </c>
      <c r="C12" s="5" t="n">
        <v>0</v>
      </c>
      <c r="D12" s="5" t="n">
        <v>0</v>
      </c>
    </row>
    <row r="13">
      <c r="A13" s="4" t="inlineStr">
        <is>
          <t>Total operating expenses</t>
        </is>
      </c>
      <c r="B13" s="5" t="n">
        <v>247319</v>
      </c>
      <c r="C13" s="5" t="n">
        <v>156939</v>
      </c>
      <c r="D13" s="5" t="n">
        <v>126067</v>
      </c>
    </row>
    <row r="14">
      <c r="A14" s="4" t="inlineStr">
        <is>
          <t>Loss from operations</t>
        </is>
      </c>
      <c r="B14" s="5" t="n">
        <v>-75943</v>
      </c>
      <c r="C14" s="5" t="n">
        <v>-38697</v>
      </c>
      <c r="D14" s="5" t="n">
        <v>-40987</v>
      </c>
    </row>
    <row r="15">
      <c r="A15" s="4" t="inlineStr">
        <is>
          <t>Interest income</t>
        </is>
      </c>
      <c r="B15" s="5" t="n">
        <v>130</v>
      </c>
      <c r="C15" s="5" t="n">
        <v>31</v>
      </c>
      <c r="D15" s="5" t="n">
        <v>245</v>
      </c>
    </row>
    <row r="16">
      <c r="A16" s="4" t="inlineStr">
        <is>
          <t>Interest expense</t>
        </is>
      </c>
      <c r="B16" s="5" t="n">
        <v>-828</v>
      </c>
      <c r="C16" s="5" t="n">
        <v>-3103</v>
      </c>
      <c r="D16" s="5" t="n">
        <v>-1612</v>
      </c>
    </row>
    <row r="17">
      <c r="A17" s="4" t="inlineStr">
        <is>
          <t>Change in fair value of financial instruments</t>
        </is>
      </c>
      <c r="C17" s="5" t="n">
        <v>4413</v>
      </c>
    </row>
    <row r="18">
      <c r="A18" s="4" t="inlineStr">
        <is>
          <t>Other expense</t>
        </is>
      </c>
      <c r="B18" s="5" t="n">
        <v>-70</v>
      </c>
      <c r="C18" s="5" t="n">
        <v>-179</v>
      </c>
      <c r="D18" s="5" t="n">
        <v>-208</v>
      </c>
    </row>
    <row r="19">
      <c r="A19" s="4" t="inlineStr">
        <is>
          <t>Loss before provision for income taxes</t>
        </is>
      </c>
      <c r="B19" s="5" t="n">
        <v>-76711</v>
      </c>
      <c r="C19" s="5" t="n">
        <v>-37535</v>
      </c>
      <c r="D19" s="5" t="n">
        <v>-42562</v>
      </c>
    </row>
    <row r="20">
      <c r="A20" s="4" t="inlineStr">
        <is>
          <t>Provision for income taxes</t>
        </is>
      </c>
      <c r="B20" s="5" t="n">
        <v>-34</v>
      </c>
      <c r="C20" s="5" t="n">
        <v>25</v>
      </c>
      <c r="D20" s="5" t="n">
        <v>28</v>
      </c>
    </row>
    <row r="21">
      <c r="A21" s="4" t="inlineStr">
        <is>
          <t>Net loss</t>
        </is>
      </c>
      <c r="B21" s="5" t="n">
        <v>-76677</v>
      </c>
      <c r="C21" s="5" t="n">
        <v>-37560</v>
      </c>
      <c r="D21" s="5" t="n">
        <v>-42590</v>
      </c>
    </row>
    <row r="22">
      <c r="A22" s="4" t="inlineStr">
        <is>
          <t>Dividends and accretion of issuance costs on Series F preferred stock</t>
        </is>
      </c>
      <c r="C22" s="5" t="n">
        <v>-962</v>
      </c>
      <c r="D22" s="5" t="n">
        <v>-7308</v>
      </c>
    </row>
    <row r="23">
      <c r="A23" s="4" t="inlineStr">
        <is>
          <t>Net loss attributable to common stockholders</t>
        </is>
      </c>
      <c r="B23" s="6" t="n">
        <v>-76677</v>
      </c>
      <c r="C23" s="6" t="n">
        <v>-38522</v>
      </c>
      <c r="D23" s="6" t="n">
        <v>-49898</v>
      </c>
    </row>
    <row r="24">
      <c r="A24" s="4" t="inlineStr">
        <is>
          <t>Basic and diluted net loss per share attributable to common stockholders</t>
        </is>
      </c>
      <c r="B24" s="8" t="n">
        <v>-1.08</v>
      </c>
      <c r="C24" s="8" t="n">
        <v>-0.99</v>
      </c>
      <c r="D24" s="8" t="n">
        <v>-2.8</v>
      </c>
    </row>
    <row r="25">
      <c r="A25" s="4" t="inlineStr">
        <is>
          <t>Weighted average shares used to compute basic and diluted net loss per share attributable to common stockholders</t>
        </is>
      </c>
      <c r="B25" s="5" t="n">
        <v>70933</v>
      </c>
      <c r="C25" s="5" t="n">
        <v>39092</v>
      </c>
      <c r="D25" s="5" t="n">
        <v>178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Deferred Costs - Schedule of Disaggregate Revenue by Major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6" t="n">
        <v>219855</v>
      </c>
      <c r="C4" s="6" t="n">
        <v>152368</v>
      </c>
      <c r="D4" s="6" t="n">
        <v>112103</v>
      </c>
    </row>
    <row r="5">
      <c r="A5" s="4" t="inlineStr">
        <is>
          <t>Subscription Solutions</t>
        </is>
      </c>
    </row>
    <row r="6">
      <c r="A6" s="3" t="inlineStr">
        <is>
          <t>Disaggregation Of Revenue [Line Items]</t>
        </is>
      </c>
    </row>
    <row r="7">
      <c r="A7" s="4" t="inlineStr">
        <is>
          <t>Total revenue</t>
        </is>
      </c>
      <c r="B7" s="5" t="n">
        <v>154933</v>
      </c>
      <c r="C7" s="5" t="n">
        <v>103706</v>
      </c>
      <c r="D7" s="5" t="n">
        <v>82689</v>
      </c>
    </row>
    <row r="8">
      <c r="A8" s="4" t="inlineStr">
        <is>
          <t>Partner and Services</t>
        </is>
      </c>
    </row>
    <row r="9">
      <c r="A9" s="3" t="inlineStr">
        <is>
          <t>Disaggregation Of Revenue [Line Items]</t>
        </is>
      </c>
    </row>
    <row r="10">
      <c r="A10" s="4" t="inlineStr">
        <is>
          <t>Total revenue</t>
        </is>
      </c>
      <c r="B10" s="6" t="n">
        <v>64922</v>
      </c>
      <c r="C10" s="6" t="n">
        <v>48662</v>
      </c>
      <c r="D10" s="6" t="n">
        <v>2941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Deferred Costs - Additional Information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cognized previously deferred revenue</t>
        </is>
      </c>
      <c r="B4" s="6" t="n">
        <v>10300000</v>
      </c>
    </row>
    <row r="5">
      <c r="A5" s="4" t="inlineStr">
        <is>
          <t>Amortization of deferred sales commissions estimated period</t>
        </is>
      </c>
      <c r="B5" s="4" t="inlineStr">
        <is>
          <t>4 years</t>
        </is>
      </c>
    </row>
    <row r="6">
      <c r="A6" s="4" t="inlineStr">
        <is>
          <t>Impairment of deferred commissions</t>
        </is>
      </c>
      <c r="B6" s="6" t="n">
        <v>0</v>
      </c>
      <c r="C6" s="6" t="n">
        <v>0</v>
      </c>
      <c r="D6" s="6" t="n">
        <v>0</v>
      </c>
    </row>
    <row r="7">
      <c r="A7" s="4" t="inlineStr">
        <is>
          <t>Deferred sales commissions</t>
        </is>
      </c>
      <c r="B7" s="5" t="n">
        <v>7000000</v>
      </c>
      <c r="C7" s="5" t="n">
        <v>4500000</v>
      </c>
      <c r="D7" s="5" t="n">
        <v>2500000</v>
      </c>
    </row>
    <row r="8">
      <c r="A8" s="4" t="inlineStr">
        <is>
          <t>Deferred commission amortization expense</t>
        </is>
      </c>
      <c r="B8" s="6" t="n">
        <v>3500000</v>
      </c>
      <c r="C8" s="6" t="n">
        <v>2200000</v>
      </c>
      <c r="D8" s="6" t="n">
        <v>1600000</v>
      </c>
    </row>
    <row r="9">
      <c r="A9" s="4" t="inlineStr">
        <is>
          <t>Subscription Solutions | Minimum</t>
        </is>
      </c>
    </row>
    <row r="10">
      <c r="A10" s="3" t="inlineStr">
        <is>
          <t>Disaggregation Of Revenue [Line Items]</t>
        </is>
      </c>
    </row>
    <row r="11">
      <c r="A11" s="4" t="inlineStr">
        <is>
          <t>Contract with customer period</t>
        </is>
      </c>
      <c r="B11" s="4" t="inlineStr">
        <is>
          <t>1 year</t>
        </is>
      </c>
    </row>
    <row r="12">
      <c r="A12" s="4" t="inlineStr">
        <is>
          <t>Subscription Solutions | Maximum</t>
        </is>
      </c>
    </row>
    <row r="13">
      <c r="A13" s="3" t="inlineStr">
        <is>
          <t>Disaggregation Of Revenue [Line Items]</t>
        </is>
      </c>
    </row>
    <row r="14">
      <c r="A14" s="4" t="inlineStr">
        <is>
          <t>Contract with customer period</t>
        </is>
      </c>
      <c r="B14" s="4" t="inlineStr">
        <is>
          <t>3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Deferred Costs - Additional Information (Details 1) - Revenue, Remaining Performance Obligation, Expected Timing of Satisfaction, Start Date: 2021-01-01 $ in Millions</t>
        </is>
      </c>
      <c r="B1" s="2" t="inlineStr">
        <is>
          <t>12 Months Ended</t>
        </is>
      </c>
    </row>
    <row r="2">
      <c r="B2" s="2" t="inlineStr">
        <is>
          <t>Dec. 31, 2021USD ($)</t>
        </is>
      </c>
    </row>
    <row r="3">
      <c r="A3" s="3" t="inlineStr">
        <is>
          <t>Revenue Remaining Performance Obligation Expected Timing Of Satisfaction [Line Items]</t>
        </is>
      </c>
    </row>
    <row r="4">
      <c r="A4" s="4" t="inlineStr">
        <is>
          <t>Remaining performance obligations</t>
        </is>
      </c>
      <c r="B4" s="9" t="n">
        <v>142.9</v>
      </c>
    </row>
    <row r="5">
      <c r="A5" s="4" t="inlineStr">
        <is>
          <t>Remaining performance obligations, percentage</t>
        </is>
      </c>
      <c r="B5" s="4" t="inlineStr">
        <is>
          <t>49.00%</t>
        </is>
      </c>
    </row>
    <row r="6">
      <c r="A6" s="4" t="inlineStr">
        <is>
          <t>Remaining performance obligations, satisfaction period</t>
        </is>
      </c>
      <c r="B6" s="4" t="inlineStr">
        <is>
          <t>12 months</t>
        </is>
      </c>
    </row>
    <row r="7">
      <c r="A7" s="4" t="inlineStr">
        <is>
          <t>Revenue, expected recognition period, explanation</t>
        </is>
      </c>
      <c r="B7" s="4" t="inlineStr">
        <is>
          <t>We expect to recognize approximately 49% of the remaining performance obligations as revenue in the next 12 months, and the remaining balance in the periods thereaft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the Estimated Fair Value of Our Cash Equivalents and Marketable Securities (Details) - USD ($) $ in Thousands</t>
        </is>
      </c>
      <c r="B1" s="2" t="inlineStr">
        <is>
          <t>Dec. 31, 2021</t>
        </is>
      </c>
      <c r="C1" s="2" t="inlineStr">
        <is>
          <t>Dec. 31, 2020</t>
        </is>
      </c>
    </row>
    <row r="2">
      <c r="A2" s="3" t="inlineStr">
        <is>
          <t>Financial assets:</t>
        </is>
      </c>
    </row>
    <row r="3">
      <c r="A3" s="4" t="inlineStr">
        <is>
          <t>Financial assets</t>
        </is>
      </c>
      <c r="B3" s="6" t="n">
        <v>364994</v>
      </c>
    </row>
    <row r="4">
      <c r="A4" s="4" t="inlineStr">
        <is>
          <t>Corporate Securities</t>
        </is>
      </c>
    </row>
    <row r="5">
      <c r="A5" s="3" t="inlineStr">
        <is>
          <t>Financial assets:</t>
        </is>
      </c>
    </row>
    <row r="6">
      <c r="A6" s="4" t="inlineStr">
        <is>
          <t>Financial assets</t>
        </is>
      </c>
      <c r="B6" s="5" t="n">
        <v>80389</v>
      </c>
    </row>
    <row r="7">
      <c r="A7" s="4" t="inlineStr">
        <is>
          <t>Amortized Cost</t>
        </is>
      </c>
      <c r="B7" s="5" t="n">
        <v>80506</v>
      </c>
    </row>
    <row r="8">
      <c r="A8" s="4" t="inlineStr">
        <is>
          <t>Gross Unrealized Losses</t>
        </is>
      </c>
      <c r="B8" s="5" t="n">
        <v>-117</v>
      </c>
    </row>
    <row r="9">
      <c r="A9" s="4" t="inlineStr">
        <is>
          <t>Estimated Fair Value</t>
        </is>
      </c>
      <c r="B9" s="5" t="n">
        <v>80389</v>
      </c>
    </row>
    <row r="10">
      <c r="A10" s="4" t="inlineStr">
        <is>
          <t>Level 1</t>
        </is>
      </c>
    </row>
    <row r="11">
      <c r="A11" s="3" t="inlineStr">
        <is>
          <t>Financial assets:</t>
        </is>
      </c>
    </row>
    <row r="12">
      <c r="A12" s="4" t="inlineStr">
        <is>
          <t>Financial assets</t>
        </is>
      </c>
      <c r="B12" s="5" t="n">
        <v>284605</v>
      </c>
    </row>
    <row r="13">
      <c r="A13" s="4" t="inlineStr">
        <is>
          <t>Level 2</t>
        </is>
      </c>
    </row>
    <row r="14">
      <c r="A14" s="3" t="inlineStr">
        <is>
          <t>Financial assets:</t>
        </is>
      </c>
    </row>
    <row r="15">
      <c r="A15" s="4" t="inlineStr">
        <is>
          <t>Financial assets</t>
        </is>
      </c>
      <c r="B15" s="5" t="n">
        <v>80389</v>
      </c>
    </row>
    <row r="16">
      <c r="A16" s="4" t="inlineStr">
        <is>
          <t>Level 2 | Corporate Securities</t>
        </is>
      </c>
    </row>
    <row r="17">
      <c r="A17" s="3" t="inlineStr">
        <is>
          <t>Financial assets:</t>
        </is>
      </c>
    </row>
    <row r="18">
      <c r="A18" s="4" t="inlineStr">
        <is>
          <t>Financial assets</t>
        </is>
      </c>
      <c r="B18" s="5" t="n">
        <v>80389</v>
      </c>
    </row>
    <row r="19">
      <c r="A19" s="4" t="inlineStr">
        <is>
          <t>Money Market Funds</t>
        </is>
      </c>
    </row>
    <row r="20">
      <c r="A20" s="3" t="inlineStr">
        <is>
          <t>Financial assets:</t>
        </is>
      </c>
    </row>
    <row r="21">
      <c r="A21" s="4" t="inlineStr">
        <is>
          <t>Financial assets</t>
        </is>
      </c>
      <c r="B21" s="5" t="n">
        <v>262679</v>
      </c>
      <c r="C21" s="6" t="n">
        <v>196521</v>
      </c>
    </row>
    <row r="22">
      <c r="A22" s="4" t="inlineStr">
        <is>
          <t>Amortized Cost</t>
        </is>
      </c>
      <c r="B22" s="5" t="n">
        <v>262679</v>
      </c>
      <c r="C22" s="5" t="n">
        <v>196521</v>
      </c>
    </row>
    <row r="23">
      <c r="A23" s="4" t="inlineStr">
        <is>
          <t>Estimated Fair Value</t>
        </is>
      </c>
      <c r="B23" s="5" t="n">
        <v>262679</v>
      </c>
      <c r="C23" s="5" t="n">
        <v>196521</v>
      </c>
    </row>
    <row r="24">
      <c r="A24" s="4" t="inlineStr">
        <is>
          <t>Money Market Funds | Level 1</t>
        </is>
      </c>
    </row>
    <row r="25">
      <c r="A25" s="3" t="inlineStr">
        <is>
          <t>Financial assets:</t>
        </is>
      </c>
    </row>
    <row r="26">
      <c r="A26" s="4" t="inlineStr">
        <is>
          <t>Financial assets</t>
        </is>
      </c>
      <c r="B26" s="5" t="n">
        <v>262679</v>
      </c>
      <c r="C26" s="6" t="n">
        <v>196521</v>
      </c>
    </row>
    <row r="27">
      <c r="A27" s="4" t="inlineStr">
        <is>
          <t>U.S Treasury Securities</t>
        </is>
      </c>
    </row>
    <row r="28">
      <c r="A28" s="3" t="inlineStr">
        <is>
          <t>Financial assets:</t>
        </is>
      </c>
    </row>
    <row r="29">
      <c r="A29" s="4" t="inlineStr">
        <is>
          <t>Financial assets</t>
        </is>
      </c>
      <c r="B29" s="5" t="n">
        <v>21926</v>
      </c>
    </row>
    <row r="30">
      <c r="A30" s="4" t="inlineStr">
        <is>
          <t>Amortized Cost</t>
        </is>
      </c>
      <c r="B30" s="5" t="n">
        <v>21999</v>
      </c>
    </row>
    <row r="31">
      <c r="A31" s="4" t="inlineStr">
        <is>
          <t>Gross Unrealized Losses</t>
        </is>
      </c>
      <c r="B31" s="5" t="n">
        <v>-74</v>
      </c>
    </row>
    <row r="32">
      <c r="A32" s="4" t="inlineStr">
        <is>
          <t>Estimated Fair Value</t>
        </is>
      </c>
      <c r="B32" s="5" t="n">
        <v>21925</v>
      </c>
    </row>
    <row r="33">
      <c r="A33" s="4" t="inlineStr">
        <is>
          <t>U.S Treasury Securities | Level 1</t>
        </is>
      </c>
    </row>
    <row r="34">
      <c r="A34" s="3" t="inlineStr">
        <is>
          <t>Financial assets:</t>
        </is>
      </c>
    </row>
    <row r="35">
      <c r="A35" s="4" t="inlineStr">
        <is>
          <t>Financial assets</t>
        </is>
      </c>
      <c r="B35" s="6" t="n">
        <v>21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0.25% Senior Notes Due 2026 - USD ($) $ in Millions</t>
        </is>
      </c>
      <c r="B1" s="2" t="inlineStr">
        <is>
          <t>Dec. 31, 2021</t>
        </is>
      </c>
      <c r="C1" s="2" t="inlineStr">
        <is>
          <t>Sep. 30, 2021</t>
        </is>
      </c>
    </row>
    <row r="2">
      <c r="A2" s="3" t="inlineStr">
        <is>
          <t>Fair Value Balance Sheet Grouping Financial Statement Captions [Line Items]</t>
        </is>
      </c>
    </row>
    <row r="3">
      <c r="A3" s="4" t="inlineStr">
        <is>
          <t>Aggregate principal amount of notes issued</t>
        </is>
      </c>
      <c r="C3" s="6" t="n">
        <v>345</v>
      </c>
    </row>
    <row r="4">
      <c r="A4" s="4" t="inlineStr">
        <is>
          <t>Debt instrument, interest rate</t>
        </is>
      </c>
      <c r="C4" s="4" t="inlineStr">
        <is>
          <t>0.25%</t>
        </is>
      </c>
    </row>
    <row r="5">
      <c r="A5" s="4" t="inlineStr">
        <is>
          <t>Estimated fair value of notes issued</t>
        </is>
      </c>
      <c r="B5" s="9" t="n">
        <v>3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Additional Information (Details) - USD ($) $ in Thousands</t>
        </is>
      </c>
      <c r="B1" s="2" t="inlineStr">
        <is>
          <t>Jul. 23, 2021</t>
        </is>
      </c>
      <c r="C1" s="2" t="inlineStr">
        <is>
          <t>Dec. 31, 2021</t>
        </is>
      </c>
      <c r="D1" s="2" t="inlineStr">
        <is>
          <t>Dec. 31, 2021</t>
        </is>
      </c>
      <c r="E1" s="2" t="inlineStr">
        <is>
          <t>Dec. 31, 2020</t>
        </is>
      </c>
      <c r="F1" s="2" t="inlineStr">
        <is>
          <t>Dec. 31, 2019</t>
        </is>
      </c>
    </row>
    <row r="2">
      <c r="A2" s="3" t="inlineStr">
        <is>
          <t>Business Acquisition [Line Items]</t>
        </is>
      </c>
    </row>
    <row r="3">
      <c r="A3" s="4" t="inlineStr">
        <is>
          <t>Businesses acquisition purchase price in cash</t>
        </is>
      </c>
      <c r="D3" s="6" t="n">
        <v>81067</v>
      </c>
    </row>
    <row r="4">
      <c r="A4" s="4" t="inlineStr">
        <is>
          <t>Acquisition related expenses</t>
        </is>
      </c>
      <c r="D4" s="6" t="n">
        <v>23299</v>
      </c>
      <c r="E4" s="6" t="n">
        <v>0</v>
      </c>
      <c r="F4" s="6" t="n">
        <v>0</v>
      </c>
    </row>
    <row r="5">
      <c r="A5" s="4" t="inlineStr">
        <is>
          <t>Existing products and financial milestones</t>
        </is>
      </c>
      <c r="B5" s="6" t="n">
        <v>65000</v>
      </c>
    </row>
    <row r="6">
      <c r="A6" s="4" t="inlineStr">
        <is>
          <t>First contingent compensation arrangement payments over the service period</t>
        </is>
      </c>
      <c r="D6" s="4" t="inlineStr">
        <is>
          <t>12 months</t>
        </is>
      </c>
    </row>
    <row r="7">
      <c r="A7" s="4" t="inlineStr">
        <is>
          <t>Second contingent compensation arrangement payments over the service period</t>
        </is>
      </c>
      <c r="D7" s="4" t="inlineStr">
        <is>
          <t>24 months</t>
        </is>
      </c>
    </row>
    <row r="8">
      <c r="A8" s="4" t="inlineStr">
        <is>
          <t>Goodwill not expected to be deductible for tax purposes</t>
        </is>
      </c>
      <c r="D8" s="6" t="n">
        <v>42432</v>
      </c>
    </row>
    <row r="9">
      <c r="A9" s="4" t="inlineStr">
        <is>
          <t>Feedonomics</t>
        </is>
      </c>
    </row>
    <row r="10">
      <c r="A10" s="3" t="inlineStr">
        <is>
          <t>Business Acquisition [Line Items]</t>
        </is>
      </c>
    </row>
    <row r="11">
      <c r="A11" s="4" t="inlineStr">
        <is>
          <t>Businesses acquisition purchase price in cash</t>
        </is>
      </c>
      <c r="B11" s="6" t="n">
        <v>81100</v>
      </c>
    </row>
    <row r="12">
      <c r="A12" s="4" t="inlineStr">
        <is>
          <t>Business acquisition date</t>
        </is>
      </c>
      <c r="B12" s="4" t="inlineStr">
        <is>
          <t>Jul. 23,
		2021</t>
        </is>
      </c>
    </row>
    <row r="13">
      <c r="A13" s="4" t="inlineStr">
        <is>
          <t>Business combination revenue related acquire</t>
        </is>
      </c>
      <c r="D13" s="5" t="n">
        <v>14400</v>
      </c>
    </row>
    <row r="14">
      <c r="A14" s="4" t="inlineStr">
        <is>
          <t>Business combination net income related acquire</t>
        </is>
      </c>
      <c r="D14" s="5" t="n">
        <v>100</v>
      </c>
    </row>
    <row r="15">
      <c r="A15" s="4" t="inlineStr">
        <is>
          <t>Acquisition related expenses</t>
        </is>
      </c>
      <c r="D15" s="5" t="n">
        <v>23300</v>
      </c>
    </row>
    <row r="16">
      <c r="A16" s="4" t="inlineStr">
        <is>
          <t>Goodwill expected to be deductible for tax purposes</t>
        </is>
      </c>
      <c r="B16" s="6" t="n">
        <v>41300</v>
      </c>
    </row>
    <row r="17">
      <c r="A17" s="4" t="inlineStr">
        <is>
          <t>Purchase price post close adjustment</t>
        </is>
      </c>
      <c r="C17" s="6" t="n">
        <v>100</v>
      </c>
    </row>
    <row r="18">
      <c r="A18" s="4" t="inlineStr">
        <is>
          <t>Intangible assets purchase accounting adjustments</t>
        </is>
      </c>
      <c r="C18" s="5" t="n">
        <v>200</v>
      </c>
    </row>
    <row r="19">
      <c r="A19" s="4" t="inlineStr">
        <is>
          <t>Goodwill purchase accounting adjustments</t>
        </is>
      </c>
      <c r="C19" s="5" t="n">
        <v>-100</v>
      </c>
    </row>
    <row r="20">
      <c r="A20" s="4" t="inlineStr">
        <is>
          <t>Business combination contingent compensation</t>
        </is>
      </c>
      <c r="B20" s="5" t="n">
        <v>32500</v>
      </c>
    </row>
    <row r="21">
      <c r="A21" s="4" t="inlineStr">
        <is>
          <t>Businesses acquisition purchase price</t>
        </is>
      </c>
      <c r="B21" s="5" t="n">
        <v>81100</v>
      </c>
    </row>
    <row r="22">
      <c r="A22" s="4" t="inlineStr">
        <is>
          <t>Business combination additional compensation expense related to contingent compensation</t>
        </is>
      </c>
      <c r="D22" s="5" t="n">
        <v>21400</v>
      </c>
    </row>
    <row r="23">
      <c r="A23" s="4" t="inlineStr">
        <is>
          <t>Business combination pro forma information reduction in transaction related costs</t>
        </is>
      </c>
      <c r="D23" s="5" t="n">
        <v>1700</v>
      </c>
    </row>
    <row r="24">
      <c r="A24" s="4" t="inlineStr">
        <is>
          <t>Business combination pro forma information increase in amortization of intangible</t>
        </is>
      </c>
      <c r="D24" s="5" t="n">
        <v>4200</v>
      </c>
      <c r="E24" s="5" t="n">
        <v>7500</v>
      </c>
    </row>
    <row r="25">
      <c r="A25" s="4" t="inlineStr">
        <is>
          <t>Business combination pro forma information reduction in post-acquisition compensation</t>
        </is>
      </c>
      <c r="D25" s="5" t="n">
        <v>5100</v>
      </c>
    </row>
    <row r="26">
      <c r="A26" s="4" t="inlineStr">
        <is>
          <t>Business combination pro forma information increase in post-acquisition compensation</t>
        </is>
      </c>
      <c r="E26" s="6" t="n">
        <v>48800</v>
      </c>
    </row>
    <row r="27">
      <c r="A27" s="4" t="inlineStr">
        <is>
          <t>Acquisition related intangible assets</t>
        </is>
      </c>
      <c r="B27" s="6" t="n">
        <v>36951</v>
      </c>
    </row>
    <row r="28">
      <c r="A28" s="4" t="inlineStr">
        <is>
          <t>Quote Ninja, Inc.</t>
        </is>
      </c>
    </row>
    <row r="29">
      <c r="A29" s="3" t="inlineStr">
        <is>
          <t>Business Acquisition [Line Items]</t>
        </is>
      </c>
    </row>
    <row r="30">
      <c r="A30" s="4" t="inlineStr">
        <is>
          <t>Business combination contingent compensation</t>
        </is>
      </c>
      <c r="D30" s="5" t="n">
        <v>500</v>
      </c>
    </row>
    <row r="31">
      <c r="A31" s="4" t="inlineStr">
        <is>
          <t>Total purchase price</t>
        </is>
      </c>
      <c r="D31" s="5" t="n">
        <v>2000</v>
      </c>
    </row>
    <row r="32">
      <c r="A32" s="4" t="inlineStr">
        <is>
          <t>Acquisition related intangible assets</t>
        </is>
      </c>
      <c r="C32" s="6" t="n">
        <v>1100</v>
      </c>
      <c r="D32" s="5" t="n">
        <v>1100</v>
      </c>
    </row>
    <row r="33">
      <c r="A33" s="4" t="inlineStr">
        <is>
          <t>Goodwill not expected to be deductible for tax purposes</t>
        </is>
      </c>
      <c r="D33" s="6" t="n">
        <v>900</v>
      </c>
    </row>
    <row r="34">
      <c r="A34" s="4" t="inlineStr">
        <is>
          <t>Quote Ninja, Inc. | Completed Technology</t>
        </is>
      </c>
    </row>
    <row r="35">
      <c r="A35" s="3" t="inlineStr">
        <is>
          <t>Business Acquisition [Line Items]</t>
        </is>
      </c>
    </row>
    <row r="36">
      <c r="A36" s="4" t="inlineStr">
        <is>
          <t>Estimated useful lives of intangible assets</t>
        </is>
      </c>
      <c r="D36" s="4" t="inlineStr">
        <is>
          <t>3 years</t>
        </is>
      </c>
    </row>
    <row r="37">
      <c r="A37" s="4" t="inlineStr">
        <is>
          <t>Quote Ninja, Inc. | Common Stock</t>
        </is>
      </c>
    </row>
    <row r="38">
      <c r="A38" s="3" t="inlineStr">
        <is>
          <t>Business Acquisition [Line Items]</t>
        </is>
      </c>
    </row>
    <row r="39">
      <c r="A39" s="4" t="inlineStr">
        <is>
          <t>Common stock paid to individuals on first and second anniversaries of closing</t>
        </is>
      </c>
      <c r="D39"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reliminary Estimated Fair Value of Assets Acquired and Liabilities Assumed (Details) - USD ($) $ in Thousands</t>
        </is>
      </c>
      <c r="B1" s="2" t="inlineStr">
        <is>
          <t>Dec. 31, 2021</t>
        </is>
      </c>
      <c r="C1" s="2" t="inlineStr">
        <is>
          <t>Jul. 23, 2021</t>
        </is>
      </c>
    </row>
    <row r="2">
      <c r="A2" s="3" t="inlineStr">
        <is>
          <t>Business Acquisition [Line Items]</t>
        </is>
      </c>
    </row>
    <row r="3">
      <c r="A3" s="4" t="inlineStr">
        <is>
          <t>Goodwill</t>
        </is>
      </c>
      <c r="B3" s="6" t="n">
        <v>42432</v>
      </c>
    </row>
    <row r="4">
      <c r="A4" s="4" t="inlineStr">
        <is>
          <t>Feedonomics</t>
        </is>
      </c>
    </row>
    <row r="5">
      <c r="A5" s="3" t="inlineStr">
        <is>
          <t>Business Acquisition [Line Items]</t>
        </is>
      </c>
    </row>
    <row r="6">
      <c r="A6" s="4" t="inlineStr">
        <is>
          <t>Accounts receivable</t>
        </is>
      </c>
      <c r="C6" s="6" t="n">
        <v>3107</v>
      </c>
    </row>
    <row r="7">
      <c r="A7" s="4" t="inlineStr">
        <is>
          <t>Prepaid expenses and other assets</t>
        </is>
      </c>
      <c r="C7" s="5" t="n">
        <v>108</v>
      </c>
    </row>
    <row r="8">
      <c r="A8" s="4" t="inlineStr">
        <is>
          <t>Acquisition related intangible assets</t>
        </is>
      </c>
      <c r="C8" s="5" t="n">
        <v>36951</v>
      </c>
    </row>
    <row r="9">
      <c r="A9" s="4" t="inlineStr">
        <is>
          <t>Other non-current assets</t>
        </is>
      </c>
      <c r="C9" s="5" t="n">
        <v>458</v>
      </c>
    </row>
    <row r="10">
      <c r="A10" s="4" t="inlineStr">
        <is>
          <t>Accounts payable and accrued liabilities</t>
        </is>
      </c>
      <c r="C10" s="5" t="n">
        <v>287</v>
      </c>
    </row>
    <row r="11">
      <c r="A11" s="4" t="inlineStr">
        <is>
          <t>Customer prepaid liabilities</t>
        </is>
      </c>
      <c r="C11" s="5" t="n">
        <v>225</v>
      </c>
    </row>
    <row r="12">
      <c r="A12" s="4" t="inlineStr">
        <is>
          <t>Operating lease liabilities</t>
        </is>
      </c>
      <c r="C12" s="5" t="n">
        <v>345</v>
      </c>
    </row>
    <row r="13">
      <c r="A13" s="4" t="inlineStr">
        <is>
          <t>Net asset acquired, excluding goodwill</t>
        </is>
      </c>
      <c r="C13" s="5" t="n">
        <v>39767</v>
      </c>
    </row>
    <row r="14">
      <c r="A14" s="4" t="inlineStr">
        <is>
          <t>Total purchase consideration</t>
        </is>
      </c>
      <c r="C14" s="5" t="n">
        <v>81066</v>
      </c>
    </row>
    <row r="15">
      <c r="A15" s="4" t="inlineStr">
        <is>
          <t>Goodwill</t>
        </is>
      </c>
      <c r="C15" s="6" t="n">
        <v>41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Summary of Preliminary Estimated Fair Value of Identifiable Intangible Assets Acquired (Details) - Feedonomics $ in Thousands</t>
        </is>
      </c>
      <c r="B1" s="2" t="inlineStr">
        <is>
          <t>Jul. 23, 2021USD ($)</t>
        </is>
      </c>
    </row>
    <row r="2">
      <c r="A2" s="3" t="inlineStr">
        <is>
          <t>Business Acquisition [Line Items]</t>
        </is>
      </c>
    </row>
    <row r="3">
      <c r="A3" s="4" t="inlineStr">
        <is>
          <t>Total acquisition-related intangible assets estimated fair value</t>
        </is>
      </c>
      <c r="B3" s="6" t="n">
        <v>36951</v>
      </c>
    </row>
    <row r="4">
      <c r="A4" s="4" t="inlineStr">
        <is>
          <t>Developed Technology</t>
        </is>
      </c>
    </row>
    <row r="5">
      <c r="A5" s="3" t="inlineStr">
        <is>
          <t>Business Acquisition [Line Items]</t>
        </is>
      </c>
    </row>
    <row r="6">
      <c r="A6" s="4" t="inlineStr">
        <is>
          <t>Total acquisition-related intangible assets estimated fair value</t>
        </is>
      </c>
      <c r="B6" s="6" t="n">
        <v>11794</v>
      </c>
    </row>
    <row r="7">
      <c r="A7" s="4" t="inlineStr">
        <is>
          <t>Weighted average amortization period (in years)</t>
        </is>
      </c>
      <c r="B7" s="4" t="inlineStr">
        <is>
          <t>4 years</t>
        </is>
      </c>
    </row>
    <row r="8">
      <c r="A8" s="4" t="inlineStr">
        <is>
          <t>Customer Relationship</t>
        </is>
      </c>
    </row>
    <row r="9">
      <c r="A9" s="3" t="inlineStr">
        <is>
          <t>Business Acquisition [Line Items]</t>
        </is>
      </c>
    </row>
    <row r="10">
      <c r="A10" s="4" t="inlineStr">
        <is>
          <t>Total acquisition-related intangible assets estimated fair value</t>
        </is>
      </c>
      <c r="B10" s="6" t="n">
        <v>22525</v>
      </c>
    </row>
    <row r="11">
      <c r="A11" s="4" t="inlineStr">
        <is>
          <t>Weighted average amortization period (in years)</t>
        </is>
      </c>
      <c r="B11" s="4" t="inlineStr">
        <is>
          <t>5 years 8 months 12 days</t>
        </is>
      </c>
    </row>
    <row r="12">
      <c r="A12" s="4" t="inlineStr">
        <is>
          <t>Trade name</t>
        </is>
      </c>
    </row>
    <row r="13">
      <c r="A13" s="3" t="inlineStr">
        <is>
          <t>Business Acquisition [Line Items]</t>
        </is>
      </c>
    </row>
    <row r="14">
      <c r="A14" s="4" t="inlineStr">
        <is>
          <t>Total acquisition-related intangible assets estimated fair value</t>
        </is>
      </c>
      <c r="B14" s="6" t="n">
        <v>2470</v>
      </c>
    </row>
    <row r="15">
      <c r="A15" s="4" t="inlineStr">
        <is>
          <t>Weighted average amortization period (in years)</t>
        </is>
      </c>
      <c r="B15" s="4" t="inlineStr">
        <is>
          <t>5 years</t>
        </is>
      </c>
    </row>
    <row r="16">
      <c r="A16" s="4" t="inlineStr">
        <is>
          <t>Non-compete Agreement</t>
        </is>
      </c>
    </row>
    <row r="17">
      <c r="A17" s="3" t="inlineStr">
        <is>
          <t>Business Acquisition [Line Items]</t>
        </is>
      </c>
    </row>
    <row r="18">
      <c r="A18" s="4" t="inlineStr">
        <is>
          <t>Total acquisition-related intangible assets estimated fair value</t>
        </is>
      </c>
      <c r="B18" s="6" t="n">
        <v>162</v>
      </c>
    </row>
    <row r="19">
      <c r="A19" s="4" t="inlineStr">
        <is>
          <t>Weighted average amortization period (in years)</t>
        </is>
      </c>
      <c r="B19"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 Forma Financial Information (Details) - Feedonomics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t>
        </is>
      </c>
      <c r="B4" s="6" t="n">
        <v>234581</v>
      </c>
      <c r="C4" s="6" t="n">
        <v>171156</v>
      </c>
    </row>
    <row r="5">
      <c r="A5" s="4" t="inlineStr">
        <is>
          <t>Net loss</t>
        </is>
      </c>
      <c r="B5" s="6" t="n">
        <v>-74599</v>
      </c>
      <c r="C5" s="6" t="n">
        <v>-918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to Carrying Amount of Goodwill (Details) $ in Thousands</t>
        </is>
      </c>
      <c r="B1" s="2" t="inlineStr">
        <is>
          <t>12 Months Ended</t>
        </is>
      </c>
    </row>
    <row r="2">
      <c r="B2" s="2" t="inlineStr">
        <is>
          <t>Dec. 31, 2021USD ($)</t>
        </is>
      </c>
    </row>
    <row r="3">
      <c r="A3" s="3" t="inlineStr">
        <is>
          <t>Goodwill And Intangible Assets Disclosure [Abstract]</t>
        </is>
      </c>
    </row>
    <row r="4">
      <c r="A4" s="4" t="inlineStr">
        <is>
          <t>Goodwill acquired</t>
        </is>
      </c>
      <c r="B4" s="6" t="n">
        <v>42432</v>
      </c>
    </row>
    <row r="5">
      <c r="A5" s="4" t="inlineStr">
        <is>
          <t>Balance as of December 31, 2021</t>
        </is>
      </c>
      <c r="B5" s="6" t="n">
        <v>424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6" t="n">
        <v>-76677</v>
      </c>
      <c r="C4" s="6" t="n">
        <v>-37560</v>
      </c>
      <c r="D4" s="6" t="n">
        <v>-42590</v>
      </c>
    </row>
    <row r="5">
      <c r="A5" s="3" t="inlineStr">
        <is>
          <t>Other comprehensive income (loss):</t>
        </is>
      </c>
    </row>
    <row r="6">
      <c r="A6" s="4" t="inlineStr">
        <is>
          <t>Net unrealized gain (loss) on marketable debt securities</t>
        </is>
      </c>
      <c r="B6" s="5" t="n">
        <v>-191</v>
      </c>
      <c r="D6" s="5" t="n">
        <v>14</v>
      </c>
    </row>
    <row r="7">
      <c r="A7" s="4" t="inlineStr">
        <is>
          <t>Total comprehensive loss</t>
        </is>
      </c>
      <c r="B7" s="6" t="n">
        <v>-76868</v>
      </c>
      <c r="C7" s="6" t="n">
        <v>-37560</v>
      </c>
      <c r="D7" s="6" t="n">
        <v>-425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of goodwill</t>
        </is>
      </c>
      <c r="B4" s="6" t="n">
        <v>0</v>
      </c>
    </row>
    <row r="5">
      <c r="A5" s="4" t="inlineStr">
        <is>
          <t>Amortization of intangible assets</t>
        </is>
      </c>
      <c r="B5" s="6" t="n">
        <v>3284000</v>
      </c>
      <c r="C5" s="6" t="n">
        <v>0</v>
      </c>
      <c r="D5"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chedule of Definite-lived Intangible Assets (Details) $ in Thousands</t>
        </is>
      </c>
      <c r="B1" s="2" t="inlineStr">
        <is>
          <t>12 Months Ended</t>
        </is>
      </c>
    </row>
    <row r="2">
      <c r="B2" s="2" t="inlineStr">
        <is>
          <t>Dec. 31, 2021USD ($)</t>
        </is>
      </c>
    </row>
    <row r="3">
      <c r="A3" s="3" t="inlineStr">
        <is>
          <t>Finite Lived Intangible Assets [Line Items]</t>
        </is>
      </c>
    </row>
    <row r="4">
      <c r="A4" s="4" t="inlineStr">
        <is>
          <t>Gross amount</t>
        </is>
      </c>
      <c r="B4" s="6" t="n">
        <v>38379</v>
      </c>
    </row>
    <row r="5">
      <c r="A5" s="4" t="inlineStr">
        <is>
          <t>Accumulated amortization</t>
        </is>
      </c>
      <c r="B5" s="5" t="n">
        <v>-3347</v>
      </c>
    </row>
    <row r="6">
      <c r="A6" s="4" t="inlineStr">
        <is>
          <t>Net carrying amount</t>
        </is>
      </c>
      <c r="B6" s="5" t="n">
        <v>35032</v>
      </c>
    </row>
    <row r="7">
      <c r="A7" s="4" t="inlineStr">
        <is>
          <t>Developed Technology</t>
        </is>
      </c>
    </row>
    <row r="8">
      <c r="A8" s="3" t="inlineStr">
        <is>
          <t>Finite Lived Intangible Assets [Line Items]</t>
        </is>
      </c>
    </row>
    <row r="9">
      <c r="A9" s="4" t="inlineStr">
        <is>
          <t>Gross amount</t>
        </is>
      </c>
      <c r="B9" s="5" t="n">
        <v>12937</v>
      </c>
    </row>
    <row r="10">
      <c r="A10" s="4" t="inlineStr">
        <is>
          <t>Accumulated amortization</t>
        </is>
      </c>
      <c r="B10" s="5" t="n">
        <v>-1294</v>
      </c>
    </row>
    <row r="11">
      <c r="A11" s="4" t="inlineStr">
        <is>
          <t>Net carrying amount</t>
        </is>
      </c>
      <c r="B11" s="6" t="n">
        <v>11643</v>
      </c>
    </row>
    <row r="12">
      <c r="A12" s="4" t="inlineStr">
        <is>
          <t>Definite-lived intangible, weighted average remaining useful life</t>
        </is>
      </c>
      <c r="B12" s="4" t="inlineStr">
        <is>
          <t>3 years 6 months</t>
        </is>
      </c>
    </row>
    <row r="13">
      <c r="A13" s="4" t="inlineStr">
        <is>
          <t>Customer Relationship</t>
        </is>
      </c>
    </row>
    <row r="14">
      <c r="A14" s="3" t="inlineStr">
        <is>
          <t>Finite Lived Intangible Assets [Line Items]</t>
        </is>
      </c>
    </row>
    <row r="15">
      <c r="A15" s="4" t="inlineStr">
        <is>
          <t>Gross amount</t>
        </is>
      </c>
      <c r="B15" s="6" t="n">
        <v>22525</v>
      </c>
    </row>
    <row r="16">
      <c r="A16" s="4" t="inlineStr">
        <is>
          <t>Accumulated amortization</t>
        </is>
      </c>
      <c r="B16" s="5" t="n">
        <v>-1749</v>
      </c>
    </row>
    <row r="17">
      <c r="A17" s="4" t="inlineStr">
        <is>
          <t>Net carrying amount</t>
        </is>
      </c>
      <c r="B17" s="6" t="n">
        <v>20776</v>
      </c>
    </row>
    <row r="18">
      <c r="A18" s="4" t="inlineStr">
        <is>
          <t>Definite-lived intangible, weighted average remaining useful life</t>
        </is>
      </c>
      <c r="B18" s="4" t="inlineStr">
        <is>
          <t>5 years 3 months 18 days</t>
        </is>
      </c>
    </row>
    <row r="19">
      <c r="A19" s="4" t="inlineStr">
        <is>
          <t>Trade Name</t>
        </is>
      </c>
    </row>
    <row r="20">
      <c r="A20" s="3" t="inlineStr">
        <is>
          <t>Finite Lived Intangible Assets [Line Items]</t>
        </is>
      </c>
    </row>
    <row r="21">
      <c r="A21" s="4" t="inlineStr">
        <is>
          <t>Gross amount</t>
        </is>
      </c>
      <c r="B21" s="6" t="n">
        <v>2470</v>
      </c>
    </row>
    <row r="22">
      <c r="A22" s="4" t="inlineStr">
        <is>
          <t>Accumulated amortization</t>
        </is>
      </c>
      <c r="B22" s="5" t="n">
        <v>-217</v>
      </c>
    </row>
    <row r="23">
      <c r="A23" s="4" t="inlineStr">
        <is>
          <t>Net carrying amount</t>
        </is>
      </c>
      <c r="B23" s="6" t="n">
        <v>2253</v>
      </c>
    </row>
    <row r="24">
      <c r="A24" s="4" t="inlineStr">
        <is>
          <t>Definite-lived intangible, weighted average remaining useful life</t>
        </is>
      </c>
      <c r="B24" s="4" t="inlineStr">
        <is>
          <t>4 years 7 months 6 days</t>
        </is>
      </c>
    </row>
    <row r="25">
      <c r="A25" s="4" t="inlineStr">
        <is>
          <t>Non-compete Agreement</t>
        </is>
      </c>
    </row>
    <row r="26">
      <c r="A26" s="3" t="inlineStr">
        <is>
          <t>Finite Lived Intangible Assets [Line Items]</t>
        </is>
      </c>
    </row>
    <row r="27">
      <c r="A27" s="4" t="inlineStr">
        <is>
          <t>Gross amount</t>
        </is>
      </c>
      <c r="B27" s="6" t="n">
        <v>162</v>
      </c>
    </row>
    <row r="28">
      <c r="A28" s="4" t="inlineStr">
        <is>
          <t>Accumulated amortization</t>
        </is>
      </c>
      <c r="B28" s="5" t="n">
        <v>-24</v>
      </c>
    </row>
    <row r="29">
      <c r="A29" s="4" t="inlineStr">
        <is>
          <t>Net carrying amount</t>
        </is>
      </c>
      <c r="B29" s="6" t="n">
        <v>138</v>
      </c>
    </row>
    <row r="30">
      <c r="A30" s="4" t="inlineStr">
        <is>
          <t>Definite-lived intangible, weighted average remaining useful life</t>
        </is>
      </c>
      <c r="B30" s="4" t="inlineStr">
        <is>
          <t>2 years 7 months 6 days</t>
        </is>
      </c>
    </row>
    <row r="31">
      <c r="A31" s="4" t="inlineStr">
        <is>
          <t>Other Intangibles</t>
        </is>
      </c>
    </row>
    <row r="32">
      <c r="A32" s="3" t="inlineStr">
        <is>
          <t>Finite Lived Intangible Assets [Line Items]</t>
        </is>
      </c>
    </row>
    <row r="33">
      <c r="A33" s="4" t="inlineStr">
        <is>
          <t>Gross amount</t>
        </is>
      </c>
      <c r="B33" s="6" t="n">
        <v>285</v>
      </c>
    </row>
    <row r="34">
      <c r="A34" s="4" t="inlineStr">
        <is>
          <t>Accumulated amortization</t>
        </is>
      </c>
      <c r="B34" s="5" t="n">
        <v>-63</v>
      </c>
    </row>
    <row r="35">
      <c r="A35" s="4" t="inlineStr">
        <is>
          <t>Net carrying amount</t>
        </is>
      </c>
      <c r="B35" s="6" t="n">
        <v>222</v>
      </c>
    </row>
    <row r="36">
      <c r="A36" s="4" t="inlineStr">
        <is>
          <t>Definite-lived intangible, weighted average remaining useful life</t>
        </is>
      </c>
      <c r="B36" s="4" t="inlineStr">
        <is>
          <t>2 years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Amortization Expense for Definite-lived Intangible Assets (Details) $ in Thousands</t>
        </is>
      </c>
      <c r="B1" s="2" t="inlineStr">
        <is>
          <t>Dec. 31, 2021USD ($)</t>
        </is>
      </c>
    </row>
    <row r="2">
      <c r="A2" s="3" t="inlineStr">
        <is>
          <t>Goodwill And Intangible Assets Disclosure [Abstract]</t>
        </is>
      </c>
    </row>
    <row r="3">
      <c r="A3" s="4" t="inlineStr">
        <is>
          <t>2022</t>
        </is>
      </c>
      <c r="B3" s="6" t="n">
        <v>8005</v>
      </c>
    </row>
    <row r="4">
      <c r="A4" s="4" t="inlineStr">
        <is>
          <t>2023</t>
        </is>
      </c>
      <c r="B4" s="5" t="n">
        <v>7958</v>
      </c>
    </row>
    <row r="5">
      <c r="A5" s="4" t="inlineStr">
        <is>
          <t>2024</t>
        </is>
      </c>
      <c r="B5" s="5" t="n">
        <v>7823</v>
      </c>
    </row>
    <row r="6">
      <c r="A6" s="4" t="inlineStr">
        <is>
          <t>2025</t>
        </is>
      </c>
      <c r="B6" s="5" t="n">
        <v>6134</v>
      </c>
    </row>
    <row r="7">
      <c r="A7" s="4" t="inlineStr">
        <is>
          <t>2026</t>
        </is>
      </c>
      <c r="B7" s="5" t="n">
        <v>3395</v>
      </c>
    </row>
    <row r="8">
      <c r="A8" s="4" t="inlineStr">
        <is>
          <t>Thereafter</t>
        </is>
      </c>
      <c r="B8" s="5" t="n">
        <v>1717</v>
      </c>
    </row>
    <row r="9">
      <c r="A9" s="4" t="inlineStr">
        <is>
          <t>Net carrying amount</t>
        </is>
      </c>
      <c r="B9" s="6" t="n">
        <v>35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20210</v>
      </c>
      <c r="C3" s="6" t="n">
        <v>20607</v>
      </c>
    </row>
    <row r="4">
      <c r="A4" s="4" t="inlineStr">
        <is>
          <t>Less: accumulated depreciation and amortization</t>
        </is>
      </c>
      <c r="B4" s="5" t="n">
        <v>-12781</v>
      </c>
      <c r="C4" s="5" t="n">
        <v>-13485</v>
      </c>
    </row>
    <row r="5">
      <c r="A5" s="4" t="inlineStr">
        <is>
          <t>Property and equipment, net</t>
        </is>
      </c>
      <c r="B5" s="5" t="n">
        <v>7429</v>
      </c>
      <c r="C5" s="5" t="n">
        <v>7122</v>
      </c>
    </row>
    <row r="6">
      <c r="A6" s="4" t="inlineStr">
        <is>
          <t>Computer Equipment</t>
        </is>
      </c>
    </row>
    <row r="7">
      <c r="A7" s="3" t="inlineStr">
        <is>
          <t>Property Plant And Equipment [Line Items]</t>
        </is>
      </c>
    </row>
    <row r="8">
      <c r="A8" s="4" t="inlineStr">
        <is>
          <t>Property and equipment, gross</t>
        </is>
      </c>
      <c r="B8" s="5" t="n">
        <v>9081</v>
      </c>
      <c r="C8" s="5" t="n">
        <v>7938</v>
      </c>
    </row>
    <row r="9">
      <c r="A9" s="4" t="inlineStr">
        <is>
          <t>Computer Software</t>
        </is>
      </c>
    </row>
    <row r="10">
      <c r="A10" s="3" t="inlineStr">
        <is>
          <t>Property Plant And Equipment [Line Items]</t>
        </is>
      </c>
    </row>
    <row r="11">
      <c r="A11" s="4" t="inlineStr">
        <is>
          <t>Property and equipment, gross</t>
        </is>
      </c>
      <c r="B11" s="5" t="n">
        <v>3313</v>
      </c>
      <c r="C11" s="5" t="n">
        <v>2347</v>
      </c>
    </row>
    <row r="12">
      <c r="A12" s="4" t="inlineStr">
        <is>
          <t>Furniture and Fixtures</t>
        </is>
      </c>
    </row>
    <row r="13">
      <c r="A13" s="3" t="inlineStr">
        <is>
          <t>Property Plant And Equipment [Line Items]</t>
        </is>
      </c>
    </row>
    <row r="14">
      <c r="A14" s="4" t="inlineStr">
        <is>
          <t>Property and equipment, gross</t>
        </is>
      </c>
      <c r="B14" s="5" t="n">
        <v>1582</v>
      </c>
      <c r="C14" s="5" t="n">
        <v>2379</v>
      </c>
    </row>
    <row r="15">
      <c r="A15" s="4" t="inlineStr">
        <is>
          <t>Leasehold Improvements</t>
        </is>
      </c>
    </row>
    <row r="16">
      <c r="A16" s="3" t="inlineStr">
        <is>
          <t>Property Plant And Equipment [Line Items]</t>
        </is>
      </c>
    </row>
    <row r="17">
      <c r="A17" s="4" t="inlineStr">
        <is>
          <t>Property and equipment, gross</t>
        </is>
      </c>
      <c r="B17" s="6" t="n">
        <v>6234</v>
      </c>
      <c r="C17" s="6" t="n">
        <v>7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on property and equipment</t>
        </is>
      </c>
      <c r="B4" s="9" t="n">
        <v>2.8</v>
      </c>
      <c r="C4" s="9" t="n">
        <v>3.1</v>
      </c>
      <c r="D4" s="9" t="n">
        <v>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Leases - Schedule of Unconditional Purchase Obligations (Details) $ in Thousands</t>
        </is>
      </c>
      <c r="B1" s="2" t="inlineStr">
        <is>
          <t>Dec. 31, 2021USD ($)</t>
        </is>
      </c>
    </row>
    <row r="2">
      <c r="A2" s="3" t="inlineStr">
        <is>
          <t>Commitments Contingencies And Leases [Abstract]</t>
        </is>
      </c>
    </row>
    <row r="3">
      <c r="A3" s="4" t="inlineStr">
        <is>
          <t>2022</t>
        </is>
      </c>
      <c r="B3" s="6" t="n">
        <v>9769</v>
      </c>
    </row>
    <row r="4">
      <c r="A4" s="4" t="inlineStr">
        <is>
          <t>2023</t>
        </is>
      </c>
      <c r="B4" s="5" t="n">
        <v>11359</v>
      </c>
    </row>
    <row r="5">
      <c r="A5" s="4" t="inlineStr">
        <is>
          <t>2024</t>
        </is>
      </c>
      <c r="B5" s="5" t="n">
        <v>10750</v>
      </c>
    </row>
    <row r="6">
      <c r="A6" s="4" t="inlineStr">
        <is>
          <t>2025</t>
        </is>
      </c>
      <c r="B6" s="5" t="n">
        <v>8625</v>
      </c>
    </row>
    <row r="7">
      <c r="A7" s="4" t="inlineStr">
        <is>
          <t>Total</t>
        </is>
      </c>
      <c r="B7" s="6" t="n">
        <v>405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Leases - Additional Information (Details) - USD ($)</t>
        </is>
      </c>
      <c r="B1" s="2" t="inlineStr">
        <is>
          <t>12 Months Ended</t>
        </is>
      </c>
    </row>
    <row r="2">
      <c r="B2" s="2" t="inlineStr">
        <is>
          <t>Dec. 31, 2021</t>
        </is>
      </c>
      <c r="C2" s="2" t="inlineStr">
        <is>
          <t>Dec. 31, 2020</t>
        </is>
      </c>
      <c r="D2" s="2" t="inlineStr">
        <is>
          <t>Dec. 31, 2019</t>
        </is>
      </c>
    </row>
    <row r="3">
      <c r="A3" s="3" t="inlineStr">
        <is>
          <t>Commitments Contingencies And Leases [Abstract]</t>
        </is>
      </c>
    </row>
    <row r="4">
      <c r="A4" s="4" t="inlineStr">
        <is>
          <t>Liability related to indemnification obligations</t>
        </is>
      </c>
      <c r="B4" s="6" t="n">
        <v>0</v>
      </c>
      <c r="C4" s="6" t="n">
        <v>0</v>
      </c>
    </row>
    <row r="5">
      <c r="A5" s="4" t="inlineStr">
        <is>
          <t>Operating lease, expiration year</t>
        </is>
      </c>
      <c r="B5" s="4" t="inlineStr">
        <is>
          <t>2028</t>
        </is>
      </c>
    </row>
    <row r="6">
      <c r="A6" s="4" t="inlineStr">
        <is>
          <t>Operating rent expense</t>
        </is>
      </c>
      <c r="B6" s="6" t="n">
        <v>3800000</v>
      </c>
      <c r="C6" s="5" t="n">
        <v>3700000</v>
      </c>
      <c r="D6" s="6" t="n">
        <v>3200000</v>
      </c>
    </row>
    <row r="7">
      <c r="A7" s="4" t="inlineStr">
        <is>
          <t>Short-term rent expense</t>
        </is>
      </c>
      <c r="B7" s="6" t="n">
        <v>500000</v>
      </c>
      <c r="C7" s="6" t="n">
        <v>4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Leases - Schedule of Cash Flow Information (Details) - USD ($) $ in Thousands</t>
        </is>
      </c>
      <c r="B1" s="2" t="inlineStr">
        <is>
          <t>12 Months Ended</t>
        </is>
      </c>
    </row>
    <row r="2">
      <c r="B2" s="2" t="inlineStr">
        <is>
          <t>Dec. 31, 2021</t>
        </is>
      </c>
      <c r="C2" s="2" t="inlineStr">
        <is>
          <t>Dec. 31, 2020</t>
        </is>
      </c>
    </row>
    <row r="3">
      <c r="A3" s="3" t="inlineStr">
        <is>
          <t>Commitments Contingencies And Leases [Abstract]</t>
        </is>
      </c>
    </row>
    <row r="4">
      <c r="A4" s="4" t="inlineStr">
        <is>
          <t>Cash paid for operating lease liabilities</t>
        </is>
      </c>
      <c r="B4" s="6" t="n">
        <v>3927</v>
      </c>
      <c r="C4" s="6" t="n">
        <v>36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Contingencies, and Leases - Schedule of Operating Lease Information (Details)</t>
        </is>
      </c>
      <c r="B1" s="2" t="inlineStr">
        <is>
          <t>Dec. 31, 2021</t>
        </is>
      </c>
      <c r="C1" s="2" t="inlineStr">
        <is>
          <t>Dec. 31, 2020</t>
        </is>
      </c>
    </row>
    <row r="2">
      <c r="A2" s="3" t="inlineStr">
        <is>
          <t>Commitments Contingencies And Leases [Abstract]</t>
        </is>
      </c>
    </row>
    <row r="3">
      <c r="A3" s="4" t="inlineStr">
        <is>
          <t>Weighted-average remaining lease-term</t>
        </is>
      </c>
      <c r="B3" s="4" t="inlineStr">
        <is>
          <t>5 years 6 months</t>
        </is>
      </c>
      <c r="C3" s="4" t="inlineStr">
        <is>
          <t>6 years</t>
        </is>
      </c>
    </row>
    <row r="4">
      <c r="A4" s="4" t="inlineStr">
        <is>
          <t>Weighted-average discount rate</t>
        </is>
      </c>
      <c r="B4" s="4" t="inlineStr">
        <is>
          <t>5.46%</t>
        </is>
      </c>
      <c r="C4" s="4" t="inlineStr">
        <is>
          <t>5.4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Leases - Schedule of Future Maturities of Operating Lease Liabilities (Details) $ in Thousands</t>
        </is>
      </c>
      <c r="B1" s="2" t="inlineStr">
        <is>
          <t>Dec. 31, 2021USD ($)</t>
        </is>
      </c>
    </row>
    <row r="2">
      <c r="A2" s="3" t="inlineStr">
        <is>
          <t>Commitments Contingencies And Leases [Abstract]</t>
        </is>
      </c>
    </row>
    <row r="3">
      <c r="A3" s="4" t="inlineStr">
        <is>
          <t>2022</t>
        </is>
      </c>
      <c r="B3" s="6" t="n">
        <v>3278</v>
      </c>
    </row>
    <row r="4">
      <c r="A4" s="4" t="inlineStr">
        <is>
          <t>2023</t>
        </is>
      </c>
      <c r="B4" s="5" t="n">
        <v>2534</v>
      </c>
    </row>
    <row r="5">
      <c r="A5" s="4" t="inlineStr">
        <is>
          <t>2024</t>
        </is>
      </c>
      <c r="B5" s="5" t="n">
        <v>2243</v>
      </c>
    </row>
    <row r="6">
      <c r="A6" s="4" t="inlineStr">
        <is>
          <t>2025</t>
        </is>
      </c>
      <c r="B6" s="5" t="n">
        <v>2011</v>
      </c>
    </row>
    <row r="7">
      <c r="A7" s="4" t="inlineStr">
        <is>
          <t>2026</t>
        </is>
      </c>
      <c r="B7" s="5" t="n">
        <v>2071</v>
      </c>
    </row>
    <row r="8">
      <c r="A8" s="4" t="inlineStr">
        <is>
          <t>Thereafter</t>
        </is>
      </c>
      <c r="B8" s="5" t="n">
        <v>2852</v>
      </c>
    </row>
    <row r="9">
      <c r="A9" s="4" t="inlineStr">
        <is>
          <t>Total minimum lease payments</t>
        </is>
      </c>
      <c r="B9" s="5" t="n">
        <v>14989</v>
      </c>
    </row>
    <row r="10">
      <c r="A10" s="4" t="inlineStr">
        <is>
          <t>Less imputed interest</t>
        </is>
      </c>
      <c r="B10" s="5" t="n">
        <v>-2097</v>
      </c>
    </row>
    <row r="11">
      <c r="A11" s="4" t="inlineStr">
        <is>
          <t>Total lease liabilities</t>
        </is>
      </c>
      <c r="B11" s="6" t="n">
        <v>12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50" customWidth="1" min="3" max="3"/>
    <col width="28" customWidth="1" min="4" max="4"/>
    <col width="13" customWidth="1" min="5" max="5"/>
    <col width="27" customWidth="1" min="6" max="6"/>
    <col width="20" customWidth="1" min="7" max="7"/>
    <col width="69" customWidth="1" min="8" max="8"/>
    <col width="37" customWidth="1" min="9" max="9"/>
  </cols>
  <sheetData>
    <row r="1">
      <c r="A1" s="1" t="inlineStr">
        <is>
          <t>Consolidated statements of convertible preferred stock and stockholders' equity (deficit) - USD ($) shares in Thousands, $ in Thousands</t>
        </is>
      </c>
      <c r="B1" s="2" t="inlineStr">
        <is>
          <t>Total</t>
        </is>
      </c>
      <c r="C1" s="2" t="inlineStr">
        <is>
          <t>Cumulative Effect, Period of Adoption, Adjustment</t>
        </is>
      </c>
      <c r="D1" s="2" t="inlineStr">
        <is>
          <t>Convertible Preferred Stock</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Loss</t>
        </is>
      </c>
    </row>
    <row r="2">
      <c r="A2" s="4" t="inlineStr">
        <is>
          <t>Balance at Dec. 31, 2018</t>
        </is>
      </c>
      <c r="B2" s="6" t="n">
        <v>-211476</v>
      </c>
      <c r="E2" s="6" t="n">
        <v>2</v>
      </c>
      <c r="F2" s="6" t="n">
        <v>13261</v>
      </c>
      <c r="G2" s="6" t="n">
        <v>-224725</v>
      </c>
      <c r="I2" s="6" t="n">
        <v>-14</v>
      </c>
    </row>
    <row r="3">
      <c r="A3" s="4" t="inlineStr">
        <is>
          <t>Temporary equity, shares at Dec. 31, 2018</t>
        </is>
      </c>
      <c r="D3" s="5" t="n">
        <v>102030</v>
      </c>
    </row>
    <row r="4">
      <c r="A4" s="4" t="inlineStr">
        <is>
          <t>Temporary equity, balance at Dec. 31, 2018</t>
        </is>
      </c>
      <c r="D4" s="6" t="n">
        <v>216446</v>
      </c>
    </row>
    <row r="5">
      <c r="A5" s="4" t="inlineStr">
        <is>
          <t>Balance, shares at Dec. 31, 2018</t>
        </is>
      </c>
      <c r="E5" s="5" t="n">
        <v>17445</v>
      </c>
    </row>
    <row r="6">
      <c r="A6" s="4" t="inlineStr">
        <is>
          <t>Exercise of stock options</t>
        </is>
      </c>
      <c r="B6" s="5" t="n">
        <v>901</v>
      </c>
      <c r="F6" s="5" t="n">
        <v>901</v>
      </c>
    </row>
    <row r="7">
      <c r="A7" s="4" t="inlineStr">
        <is>
          <t>Exercise of stock options, shares</t>
        </is>
      </c>
      <c r="E7" s="5" t="n">
        <v>1099</v>
      </c>
    </row>
    <row r="8">
      <c r="A8" s="4" t="inlineStr">
        <is>
          <t>Stock-based compensation</t>
        </is>
      </c>
      <c r="B8" s="5" t="n">
        <v>3156</v>
      </c>
      <c r="F8" s="5" t="n">
        <v>3156</v>
      </c>
    </row>
    <row r="9">
      <c r="A9" s="4" t="inlineStr">
        <is>
          <t>Accumulated dividend—Series F</t>
        </is>
      </c>
      <c r="B9" s="5" t="n">
        <v>-7234</v>
      </c>
      <c r="G9" s="5" t="n">
        <v>-7234</v>
      </c>
    </row>
    <row r="10">
      <c r="A10" s="4" t="inlineStr">
        <is>
          <t>Temporary Equity, Accumulated dividend ? Series F</t>
        </is>
      </c>
      <c r="D10" s="5" t="n">
        <v>7234</v>
      </c>
    </row>
    <row r="11">
      <c r="A11" s="4" t="inlineStr">
        <is>
          <t>Accretion of Series F issuance costs</t>
        </is>
      </c>
      <c r="B11" s="5" t="n">
        <v>-74</v>
      </c>
      <c r="F11" s="5" t="n">
        <v>-74</v>
      </c>
    </row>
    <row r="12">
      <c r="A12" s="4" t="inlineStr">
        <is>
          <t>Temporary Equity, Accretion of Series F issuance costs</t>
        </is>
      </c>
      <c r="D12" s="6" t="n">
        <v>74</v>
      </c>
    </row>
    <row r="13">
      <c r="A13" s="4" t="inlineStr">
        <is>
          <t>Unrealized loss on investments</t>
        </is>
      </c>
      <c r="B13" s="5" t="n">
        <v>14</v>
      </c>
      <c r="I13" s="5" t="n">
        <v>14</v>
      </c>
    </row>
    <row r="14">
      <c r="A14" s="4" t="inlineStr">
        <is>
          <t>Net loss</t>
        </is>
      </c>
      <c r="B14" s="5" t="n">
        <v>-42590</v>
      </c>
      <c r="G14" s="5" t="n">
        <v>-42590</v>
      </c>
    </row>
    <row r="15">
      <c r="A15" s="4" t="inlineStr">
        <is>
          <t>Balance at Dec. 31, 2019</t>
        </is>
      </c>
      <c r="B15" s="5" t="n">
        <v>-257303</v>
      </c>
      <c r="C15" s="6" t="n">
        <v>-364</v>
      </c>
      <c r="E15" s="6" t="n">
        <v>2</v>
      </c>
      <c r="F15" s="5" t="n">
        <v>17244</v>
      </c>
      <c r="G15" s="5" t="n">
        <v>-274549</v>
      </c>
      <c r="H15" s="6" t="n">
        <v>-364</v>
      </c>
    </row>
    <row r="16">
      <c r="A16" s="4" t="inlineStr">
        <is>
          <t>Temporary equity, shares at Dec. 31, 2019</t>
        </is>
      </c>
      <c r="D16" s="5" t="n">
        <v>102030</v>
      </c>
    </row>
    <row r="17">
      <c r="A17" s="4" t="inlineStr">
        <is>
          <t>Temporary equity, balance at Dec. 31, 2019</t>
        </is>
      </c>
      <c r="D17" s="6" t="n">
        <v>223754</v>
      </c>
    </row>
    <row r="18">
      <c r="A18" s="4" t="inlineStr">
        <is>
          <t>Balance, shares at Dec. 31, 2019</t>
        </is>
      </c>
      <c r="E18" s="5" t="n">
        <v>18544</v>
      </c>
    </row>
    <row r="19">
      <c r="A19" s="4" t="inlineStr">
        <is>
          <t>Exercise of stock options</t>
        </is>
      </c>
      <c r="B19" s="6" t="n">
        <v>3151</v>
      </c>
      <c r="F19" s="5" t="n">
        <v>3151</v>
      </c>
    </row>
    <row r="20">
      <c r="A20" s="4" t="inlineStr">
        <is>
          <t>Exercise of stock options, shares</t>
        </is>
      </c>
      <c r="B20" s="5" t="n">
        <v>2053</v>
      </c>
      <c r="E20" s="5" t="n">
        <v>2015</v>
      </c>
    </row>
    <row r="21">
      <c r="A21" s="4" t="inlineStr">
        <is>
          <t>Exercise of warrants</t>
        </is>
      </c>
      <c r="B21" s="6" t="n">
        <v>126</v>
      </c>
      <c r="F21" s="5" t="n">
        <v>126</v>
      </c>
    </row>
    <row r="22">
      <c r="A22" s="4" t="inlineStr">
        <is>
          <t>Exercise of warrants, shares</t>
        </is>
      </c>
      <c r="E22" s="5" t="n">
        <v>383</v>
      </c>
    </row>
    <row r="23">
      <c r="A23" s="4" t="inlineStr">
        <is>
          <t>Stock-based compensation</t>
        </is>
      </c>
      <c r="B23" s="5" t="n">
        <v>11058</v>
      </c>
      <c r="F23" s="5" t="n">
        <v>11058</v>
      </c>
    </row>
    <row r="24">
      <c r="A24" s="4" t="inlineStr">
        <is>
          <t>Issuance of common stock upon initial public offering, net of underwriting discounts and commissions and other offerings costs</t>
        </is>
      </c>
      <c r="B24" s="5" t="n">
        <v>171129</v>
      </c>
      <c r="E24" s="6" t="n">
        <v>1</v>
      </c>
      <c r="F24" s="5" t="n">
        <v>171128</v>
      </c>
    </row>
    <row r="25">
      <c r="A25" s="4" t="inlineStr">
        <is>
          <t>Issuance of common stock upon initial public offering, net of underwriting discounts and commissions and other offering costs, shares</t>
        </is>
      </c>
      <c r="E25" s="5" t="n">
        <v>7878</v>
      </c>
    </row>
    <row r="26">
      <c r="A26" s="4" t="inlineStr">
        <is>
          <t>Issuance of common stock upon secondary public offering, net of underwriting discounts and commissions and other offering costs</t>
        </is>
      </c>
      <c r="B26" s="5" t="n">
        <v>65112</v>
      </c>
      <c r="F26" s="5" t="n">
        <v>65112</v>
      </c>
    </row>
    <row r="27">
      <c r="A27" s="4" t="inlineStr">
        <is>
          <t>Issuance of common stock upon secondary public offering, net of underwriting discounts and commissions and other offering costs, shares</t>
        </is>
      </c>
      <c r="E27" s="5" t="n">
        <v>1000</v>
      </c>
    </row>
    <row r="28">
      <c r="A28" s="4" t="inlineStr">
        <is>
          <t>Conversion of redeemable convertible preferred stock to common stock upon initial public offering</t>
        </is>
      </c>
      <c r="B28" s="5" t="n">
        <v>211902</v>
      </c>
      <c r="E28" s="6" t="n">
        <v>3</v>
      </c>
      <c r="F28" s="5" t="n">
        <v>211899</v>
      </c>
    </row>
    <row r="29">
      <c r="A29" s="4" t="inlineStr">
        <is>
          <t>Temporary equity,Conversion of redeemable preferred stock to common stock upon initial public offering, shares</t>
        </is>
      </c>
      <c r="D29" s="5" t="n">
        <v>-102030</v>
      </c>
    </row>
    <row r="30">
      <c r="A30" s="4" t="inlineStr">
        <is>
          <t>Temporary equity,Conversion of redeemable preferred stock to common stock upon initial public offering</t>
        </is>
      </c>
      <c r="D30" s="6" t="n">
        <v>-211902</v>
      </c>
    </row>
    <row r="31">
      <c r="A31" s="4" t="inlineStr">
        <is>
          <t>Conversion of redeemable preferred stock to common stock upon initial public offering, shares</t>
        </is>
      </c>
      <c r="E31" s="5" t="n">
        <v>34442</v>
      </c>
    </row>
    <row r="32">
      <c r="A32" s="4" t="inlineStr">
        <is>
          <t>Conversion of redeemable convertible debt to common stock upon initial public offering</t>
        </is>
      </c>
      <c r="B32" s="5" t="n">
        <v>50173</v>
      </c>
      <c r="E32" s="6" t="n">
        <v>1</v>
      </c>
      <c r="F32" s="5" t="n">
        <v>50172</v>
      </c>
    </row>
    <row r="33">
      <c r="A33" s="4" t="inlineStr">
        <is>
          <t>Conversion of redeemable convertible debt to common stock upon initial public offering, shares</t>
        </is>
      </c>
      <c r="E33" s="5" t="n">
        <v>5250</v>
      </c>
    </row>
    <row r="34">
      <c r="A34" s="4" t="inlineStr">
        <is>
          <t>Accumulated dividend—Series F</t>
        </is>
      </c>
      <c r="B34" s="5" t="n">
        <v>-918</v>
      </c>
      <c r="G34" s="5" t="n">
        <v>-918</v>
      </c>
    </row>
    <row r="35">
      <c r="A35" s="4" t="inlineStr">
        <is>
          <t>Temporary Equity, Accumulated dividend ? Series F</t>
        </is>
      </c>
      <c r="D35" s="5" t="n">
        <v>918</v>
      </c>
    </row>
    <row r="36">
      <c r="A36" s="4" t="inlineStr">
        <is>
          <t>Temporary Equity, Payment of Series F dividend</t>
        </is>
      </c>
      <c r="D36" s="5" t="n">
        <v>-12814</v>
      </c>
    </row>
    <row r="37">
      <c r="A37" s="4" t="inlineStr">
        <is>
          <t>Accretion of Series F issuance costs</t>
        </is>
      </c>
      <c r="B37" s="5" t="n">
        <v>-44</v>
      </c>
      <c r="F37" s="5" t="n">
        <v>-44</v>
      </c>
    </row>
    <row r="38">
      <c r="A38" s="4" t="inlineStr">
        <is>
          <t>Temporary Equity, Accretion of Series F issuance costs</t>
        </is>
      </c>
      <c r="D38" s="6" t="n">
        <v>44</v>
      </c>
    </row>
    <row r="39">
      <c r="A39" s="4" t="inlineStr">
        <is>
          <t>Warrants issued in connection with debt</t>
        </is>
      </c>
      <c r="B39" s="5" t="n">
        <v>297</v>
      </c>
      <c r="F39" s="5" t="n">
        <v>297</v>
      </c>
    </row>
    <row r="40">
      <c r="A40" s="4" t="inlineStr">
        <is>
          <t>Net loss</t>
        </is>
      </c>
      <c r="B40" s="5" t="n">
        <v>-37560</v>
      </c>
      <c r="G40" s="5" t="n">
        <v>-37560</v>
      </c>
    </row>
    <row r="41">
      <c r="A41" s="4" t="inlineStr">
        <is>
          <t>Balance at Dec. 31, 2020</t>
        </is>
      </c>
      <c r="B41" s="5" t="n">
        <v>216759</v>
      </c>
      <c r="E41" s="6" t="n">
        <v>7</v>
      </c>
      <c r="F41" s="5" t="n">
        <v>530143</v>
      </c>
      <c r="G41" s="5" t="n">
        <v>-313391</v>
      </c>
    </row>
    <row r="42">
      <c r="A42" s="4" t="inlineStr">
        <is>
          <t>Balance, shares at Dec. 31, 2020</t>
        </is>
      </c>
      <c r="E42" s="5" t="n">
        <v>69512</v>
      </c>
    </row>
    <row r="43">
      <c r="A43" s="4" t="inlineStr">
        <is>
          <t>Exercise of stock options</t>
        </is>
      </c>
      <c r="B43" s="6" t="n">
        <v>6540</v>
      </c>
      <c r="F43" s="5" t="n">
        <v>6540</v>
      </c>
    </row>
    <row r="44">
      <c r="A44" s="4" t="inlineStr">
        <is>
          <t>Exercise of stock options, shares</t>
        </is>
      </c>
      <c r="B44" s="5" t="n">
        <v>2426</v>
      </c>
      <c r="E44" s="5" t="n">
        <v>2427</v>
      </c>
    </row>
    <row r="45">
      <c r="A45" s="4" t="inlineStr">
        <is>
          <t>Release of restricted stock units</t>
        </is>
      </c>
      <c r="F45" s="5" t="n">
        <v>0</v>
      </c>
    </row>
    <row r="46">
      <c r="A46" s="4" t="inlineStr">
        <is>
          <t>Release of restricted stock units, shares</t>
        </is>
      </c>
      <c r="E46" s="5" t="n">
        <v>337</v>
      </c>
    </row>
    <row r="47">
      <c r="A47" s="4" t="inlineStr">
        <is>
          <t>Issuance of common stock as consideration for an acquisition</t>
        </is>
      </c>
      <c r="B47" s="6" t="n">
        <v>2003</v>
      </c>
      <c r="F47" s="5" t="n">
        <v>2003</v>
      </c>
    </row>
    <row r="48">
      <c r="A48" s="4" t="inlineStr">
        <is>
          <t>Issuance of common stock as consideration for an acquisition, shares</t>
        </is>
      </c>
      <c r="E48" s="5" t="n">
        <v>35</v>
      </c>
    </row>
    <row r="49">
      <c r="A49" s="4" t="inlineStr">
        <is>
          <t>Stock-based compensation</t>
        </is>
      </c>
      <c r="B49" s="5" t="n">
        <v>25424</v>
      </c>
      <c r="F49" s="5" t="n">
        <v>25424</v>
      </c>
    </row>
    <row r="50">
      <c r="A50" s="4" t="inlineStr">
        <is>
          <t>Purchase of capped call</t>
        </is>
      </c>
      <c r="B50" s="5" t="n">
        <v>-35570</v>
      </c>
      <c r="F50" s="5" t="n">
        <v>-35570</v>
      </c>
    </row>
    <row r="51">
      <c r="A51" s="4" t="inlineStr">
        <is>
          <t>Total other comprehensive loss</t>
        </is>
      </c>
      <c r="B51" s="5" t="n">
        <v>-191</v>
      </c>
      <c r="I51" s="5" t="n">
        <v>-191</v>
      </c>
    </row>
    <row r="52">
      <c r="A52" s="4" t="inlineStr">
        <is>
          <t>Unrealized loss on investments</t>
        </is>
      </c>
      <c r="B52" s="5" t="n">
        <v>-191</v>
      </c>
    </row>
    <row r="53">
      <c r="A53" s="4" t="inlineStr">
        <is>
          <t>Net loss</t>
        </is>
      </c>
      <c r="B53" s="5" t="n">
        <v>-76677</v>
      </c>
      <c r="G53" s="5" t="n">
        <v>-76677</v>
      </c>
    </row>
    <row r="54">
      <c r="A54" s="4" t="inlineStr">
        <is>
          <t>Balance at Dec. 31, 2021</t>
        </is>
      </c>
      <c r="B54" s="6" t="n">
        <v>138288</v>
      </c>
      <c r="E54" s="6" t="n">
        <v>7</v>
      </c>
      <c r="F54" s="6" t="n">
        <v>528540</v>
      </c>
      <c r="G54" s="6" t="n">
        <v>-390068</v>
      </c>
      <c r="I54" s="6" t="n">
        <v>-191</v>
      </c>
    </row>
    <row r="55">
      <c r="A55" s="4" t="inlineStr">
        <is>
          <t>Balance, shares at Dec. 31, 2021</t>
        </is>
      </c>
      <c r="E55" s="5" t="n">
        <v>723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Dec. 31, 2021</t>
        </is>
      </c>
      <c r="C1" s="2" t="inlineStr">
        <is>
          <t>Dec. 31, 2020</t>
        </is>
      </c>
    </row>
    <row r="2">
      <c r="A2" s="3" t="inlineStr">
        <is>
          <t>Other Liabilities Disclosure [Abstract]</t>
        </is>
      </c>
    </row>
    <row r="3">
      <c r="A3" s="4" t="inlineStr">
        <is>
          <t>Sales tax payable</t>
        </is>
      </c>
      <c r="B3" s="6" t="n">
        <v>679</v>
      </c>
      <c r="C3" s="6" t="n">
        <v>814</v>
      </c>
    </row>
    <row r="4">
      <c r="A4" s="4" t="inlineStr">
        <is>
          <t>Payroll and payroll related expenses</t>
        </is>
      </c>
      <c r="B4" s="5" t="n">
        <v>17315</v>
      </c>
      <c r="C4" s="5" t="n">
        <v>18255</v>
      </c>
    </row>
    <row r="5">
      <c r="A5" s="4" t="inlineStr">
        <is>
          <t>Acquisition related compensation</t>
        </is>
      </c>
      <c r="B5" s="5" t="n">
        <v>14309</v>
      </c>
    </row>
    <row r="6">
      <c r="A6" s="4" t="inlineStr">
        <is>
          <t>Other</t>
        </is>
      </c>
      <c r="B6" s="5" t="n">
        <v>3951</v>
      </c>
      <c r="C6" s="5" t="n">
        <v>3107</v>
      </c>
    </row>
    <row r="7">
      <c r="A7" s="4" t="inlineStr">
        <is>
          <t>Other current liabilities</t>
        </is>
      </c>
      <c r="B7" s="6" t="n">
        <v>36254</v>
      </c>
      <c r="C7" s="6" t="n">
        <v>22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Additional Information (Details) - USD ($)</t>
        </is>
      </c>
      <c r="B1" s="2" t="inlineStr">
        <is>
          <t>Dec. 31, 2021</t>
        </is>
      </c>
      <c r="C1" s="2" t="inlineStr">
        <is>
          <t>Dec. 31, 2020</t>
        </is>
      </c>
    </row>
    <row r="2">
      <c r="A2" s="3" t="inlineStr">
        <is>
          <t>Other Liabilities Disclosure [Line Items]</t>
        </is>
      </c>
    </row>
    <row r="3">
      <c r="A3" s="4" t="inlineStr">
        <is>
          <t>Other long-term liabilities, net of current portion</t>
        </is>
      </c>
      <c r="B3" s="6" t="n">
        <v>7248000</v>
      </c>
    </row>
    <row r="4">
      <c r="A4" s="4" t="inlineStr">
        <is>
          <t>Feedonomics and B2B</t>
        </is>
      </c>
    </row>
    <row r="5">
      <c r="A5" s="3" t="inlineStr">
        <is>
          <t>Other Liabilities Disclosure [Line Items]</t>
        </is>
      </c>
    </row>
    <row r="6">
      <c r="A6" s="4" t="inlineStr">
        <is>
          <t>Other long-term liabilities, net of current portion</t>
        </is>
      </c>
      <c r="B6" s="6" t="n">
        <v>7200000</v>
      </c>
      <c r="C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40" customWidth="1" min="5" max="5"/>
    <col width="20" customWidth="1" min="6" max="6"/>
    <col width="21" customWidth="1" min="7" max="7"/>
    <col width="63" customWidth="1" min="8" max="8"/>
    <col width="21" customWidth="1" min="9" max="9"/>
    <col width="21" customWidth="1" min="10" max="10"/>
    <col width="21" customWidth="1" min="11" max="11"/>
    <col width="21" customWidth="1" min="12" max="12"/>
  </cols>
  <sheetData>
    <row r="1">
      <c r="A1" s="1" t="inlineStr">
        <is>
          <t>Debt - Additional Information (Details)</t>
        </is>
      </c>
      <c r="B1" s="2" t="inlineStr">
        <is>
          <t>Sep. 09, 2021USD ($)$ / shares</t>
        </is>
      </c>
      <c r="C1" s="2" t="inlineStr">
        <is>
          <t>Aug. 04, 2020USD ($)shares</t>
        </is>
      </c>
      <c r="D1" s="2" t="inlineStr">
        <is>
          <t>Feb. 28, 2020USD ($)$ / sharesshares</t>
        </is>
      </c>
      <c r="E1" s="2" t="inlineStr">
        <is>
          <t>Sep. 30, 2021USD ($)Day$ / sharesshares</t>
        </is>
      </c>
      <c r="F1" s="2" t="inlineStr">
        <is>
          <t>Aug. 31, 2020shares</t>
        </is>
      </c>
      <c r="G1" s="2" t="inlineStr">
        <is>
          <t>Mar. 31, 2020USD ($)</t>
        </is>
      </c>
      <c r="H1" s="2" t="inlineStr">
        <is>
          <t>Dec. 31, 2021USD ($)</t>
        </is>
      </c>
      <c r="I1" s="2" t="inlineStr">
        <is>
          <t>Dec. 31, 2020USD ($)</t>
        </is>
      </c>
      <c r="J1" s="2" t="inlineStr">
        <is>
          <t>Dec. 31, 2019USD ($)</t>
        </is>
      </c>
      <c r="K1" s="2" t="inlineStr">
        <is>
          <t>Jun. 04, 2019USD ($)</t>
        </is>
      </c>
      <c r="L1" s="2" t="inlineStr">
        <is>
          <t>Oct. 27, 2017USD ($)</t>
        </is>
      </c>
    </row>
    <row r="2">
      <c r="A2" s="3" t="inlineStr">
        <is>
          <t>Debt Instrument [Line Items]</t>
        </is>
      </c>
    </row>
    <row r="3">
      <c r="A3" s="4" t="inlineStr">
        <is>
          <t>Transaction costs attributable to issuance of notes</t>
        </is>
      </c>
      <c r="H3" s="6" t="n">
        <v>9463000</v>
      </c>
    </row>
    <row r="4">
      <c r="A4" s="4" t="inlineStr">
        <is>
          <t>Conversion of convertible debt into common stock upon initial public offering</t>
        </is>
      </c>
      <c r="I4" s="6" t="n">
        <v>50173000</v>
      </c>
    </row>
    <row r="5">
      <c r="A5" s="4" t="inlineStr">
        <is>
          <t>Gain on fair value of put option</t>
        </is>
      </c>
      <c r="G5" s="6" t="n">
        <v>4400000</v>
      </c>
      <c r="I5" s="6" t="n">
        <v>4413000</v>
      </c>
    </row>
    <row r="6">
      <c r="A6" s="4" t="inlineStr">
        <is>
          <t>Contractual interest expense</t>
        </is>
      </c>
      <c r="H6" s="6" t="n">
        <v>9500000</v>
      </c>
    </row>
    <row r="7">
      <c r="A7" s="4" t="inlineStr">
        <is>
          <t>Mezzanine Loan And Security Agreement | WestRiver</t>
        </is>
      </c>
    </row>
    <row r="8">
      <c r="A8" s="3" t="inlineStr">
        <is>
          <t>Debt Instrument [Line Items]</t>
        </is>
      </c>
    </row>
    <row r="9">
      <c r="A9" s="4" t="inlineStr">
        <is>
          <t>Credit facility maximum borrowing capacity</t>
        </is>
      </c>
      <c r="D9" s="6" t="n">
        <v>10000000</v>
      </c>
    </row>
    <row r="10">
      <c r="A10" s="4" t="inlineStr">
        <is>
          <t>Credit facility, maturity date</t>
        </is>
      </c>
      <c r="D10" s="4" t="inlineStr">
        <is>
          <t>Nov. 6,
		2020</t>
        </is>
      </c>
    </row>
    <row r="11">
      <c r="A11" s="4" t="inlineStr">
        <is>
          <t>Warrants, exercise price per share | $ / shares</t>
        </is>
      </c>
      <c r="D11" s="8" t="n">
        <v>9.210000000000001</v>
      </c>
    </row>
    <row r="12">
      <c r="A12" s="4" t="inlineStr">
        <is>
          <t>Warrants expiration date</t>
        </is>
      </c>
      <c r="D12" s="4" t="inlineStr">
        <is>
          <t>Mar. 1,
		2023</t>
        </is>
      </c>
    </row>
    <row r="13">
      <c r="A13" s="4" t="inlineStr">
        <is>
          <t>Warrants to purchase shares of common stock | shares</t>
        </is>
      </c>
      <c r="F13" s="5" t="n">
        <v>49500000</v>
      </c>
    </row>
    <row r="14">
      <c r="A14" s="4" t="inlineStr">
        <is>
          <t>Fair value of warrants issued</t>
        </is>
      </c>
      <c r="D14" s="6" t="n">
        <v>300000</v>
      </c>
    </row>
    <row r="15">
      <c r="A15" s="4" t="inlineStr">
        <is>
          <t>Silicon Valley Bank | Revolving Line</t>
        </is>
      </c>
    </row>
    <row r="16">
      <c r="A16" s="3" t="inlineStr">
        <is>
          <t>Debt Instrument [Line Items]</t>
        </is>
      </c>
    </row>
    <row r="17">
      <c r="A17" s="4" t="inlineStr">
        <is>
          <t>Weighted average interest rate</t>
        </is>
      </c>
      <c r="I17" s="4" t="inlineStr">
        <is>
          <t>4.00%</t>
        </is>
      </c>
    </row>
    <row r="18">
      <c r="A18" s="4" t="inlineStr">
        <is>
          <t>Credit facility maximum borrowing capacity</t>
        </is>
      </c>
      <c r="I18" s="6" t="n">
        <v>20000000</v>
      </c>
    </row>
    <row r="19">
      <c r="A19" s="4" t="inlineStr">
        <is>
          <t>Credit facility, outstanding amount</t>
        </is>
      </c>
      <c r="I19" s="6" t="n">
        <v>0</v>
      </c>
    </row>
    <row r="20">
      <c r="A20" s="4" t="inlineStr">
        <is>
          <t>Silicon Valley Bank | Revolving Line | Mezzanine Loan And Security Agreement</t>
        </is>
      </c>
    </row>
    <row r="21">
      <c r="A21" s="3" t="inlineStr">
        <is>
          <t>Debt Instrument [Line Items]</t>
        </is>
      </c>
    </row>
    <row r="22">
      <c r="A22" s="4" t="inlineStr">
        <is>
          <t>Credit facility maximum borrowing capacity</t>
        </is>
      </c>
      <c r="K22" s="6" t="n">
        <v>25000000</v>
      </c>
      <c r="L22" s="6" t="n">
        <v>20000000</v>
      </c>
    </row>
    <row r="23">
      <c r="A23" s="4" t="inlineStr">
        <is>
          <t>Line Of Credit Facility Increase Amended</t>
        </is>
      </c>
      <c r="K23" s="6" t="n">
        <v>5000000</v>
      </c>
    </row>
    <row r="24">
      <c r="A24" s="4" t="inlineStr">
        <is>
          <t>Maximum | Mezzanine Loan And Security Agreement | WestRiver</t>
        </is>
      </c>
    </row>
    <row r="25">
      <c r="A25" s="3" t="inlineStr">
        <is>
          <t>Debt Instrument [Line Items]</t>
        </is>
      </c>
    </row>
    <row r="26">
      <c r="A26" s="4" t="inlineStr">
        <is>
          <t>Warrants to purchase shares of common stock | shares</t>
        </is>
      </c>
      <c r="D26" s="5" t="n">
        <v>99000000</v>
      </c>
    </row>
    <row r="27">
      <c r="A27" s="4" t="inlineStr">
        <is>
          <t>0.25% Convertible Senior Notes Due 2026</t>
        </is>
      </c>
    </row>
    <row r="28">
      <c r="A28" s="3" t="inlineStr">
        <is>
          <t>Debt Instrument [Line Items]</t>
        </is>
      </c>
    </row>
    <row r="29">
      <c r="A29" s="4" t="inlineStr">
        <is>
          <t>Debt principal amount</t>
        </is>
      </c>
      <c r="E29" s="6" t="n">
        <v>345000000</v>
      </c>
    </row>
    <row r="30">
      <c r="A30" s="4" t="inlineStr">
        <is>
          <t>Debt instrument, interest rate</t>
        </is>
      </c>
      <c r="E30" s="4" t="inlineStr">
        <is>
          <t>0.25%</t>
        </is>
      </c>
    </row>
    <row r="31">
      <c r="A31" s="4" t="inlineStr">
        <is>
          <t>Net proceeds from sale of convertible senior notes</t>
        </is>
      </c>
      <c r="E31" s="6" t="n">
        <v>335000000</v>
      </c>
    </row>
    <row r="32">
      <c r="A32" s="4" t="inlineStr">
        <is>
          <t>Debt instrument, frequency of periodic payment</t>
        </is>
      </c>
      <c r="H32" s="4" t="inlineStr">
        <is>
          <t>semi-annually</t>
        </is>
      </c>
    </row>
    <row r="33">
      <c r="A33" s="4" t="inlineStr">
        <is>
          <t>Debt instrument, payment terms</t>
        </is>
      </c>
      <c r="H33" s="4" t="inlineStr">
        <is>
          <t>semi-annually in arrears on April 1 and October 1 of each year</t>
        </is>
      </c>
    </row>
    <row r="34">
      <c r="A34" s="4" t="inlineStr">
        <is>
          <t>Debt instrument, maturity date</t>
        </is>
      </c>
      <c r="E34" s="4" t="inlineStr">
        <is>
          <t>Oct. 1,
		2026</t>
        </is>
      </c>
    </row>
    <row r="35">
      <c r="A35" s="4" t="inlineStr">
        <is>
          <t>Debt instrument, convertible trading days | Day</t>
        </is>
      </c>
      <c r="E35" s="5" t="n">
        <v>20</v>
      </c>
    </row>
    <row r="36">
      <c r="A36" s="4" t="inlineStr">
        <is>
          <t>Debt instrument, convertible consecutive trading days | Day</t>
        </is>
      </c>
      <c r="E36" s="5" t="n">
        <v>30</v>
      </c>
    </row>
    <row r="37">
      <c r="A37" s="4" t="inlineStr">
        <is>
          <t>Principal amount of each convertible note</t>
        </is>
      </c>
      <c r="E37" s="6" t="n">
        <v>1000</v>
      </c>
    </row>
    <row r="38">
      <c r="A38" s="4" t="inlineStr">
        <is>
          <t>Conversion of debt to shares | shares</t>
        </is>
      </c>
      <c r="E38" s="10" t="n">
        <v>13.6783</v>
      </c>
    </row>
    <row r="39">
      <c r="A39" s="4" t="inlineStr">
        <is>
          <t>Debt instrument, principal amount converted</t>
        </is>
      </c>
      <c r="E39" s="6" t="n">
        <v>1000</v>
      </c>
    </row>
    <row r="40">
      <c r="A40" s="4" t="inlineStr">
        <is>
          <t>Debt instrument, initial conversion price | $ / shares</t>
        </is>
      </c>
      <c r="E40" s="8" t="n">
        <v>73.11</v>
      </c>
    </row>
    <row r="41">
      <c r="A41" s="4" t="inlineStr">
        <is>
          <t>Debt instrument, effective interest rate</t>
        </is>
      </c>
      <c r="E41" s="4" t="inlineStr">
        <is>
          <t>0.84%</t>
        </is>
      </c>
    </row>
    <row r="42">
      <c r="A42" s="4" t="inlineStr">
        <is>
          <t>Transaction costs attributable to issuance of notes</t>
        </is>
      </c>
      <c r="E42" s="6" t="n">
        <v>10000000</v>
      </c>
    </row>
    <row r="43">
      <c r="A43" s="4" t="inlineStr">
        <is>
          <t>Interest expense</t>
        </is>
      </c>
      <c r="H43" s="6" t="n">
        <v>828000</v>
      </c>
    </row>
    <row r="44">
      <c r="A44" s="4" t="inlineStr">
        <is>
          <t>Contractual interest expense</t>
        </is>
      </c>
      <c r="H44" s="5" t="n">
        <v>254000</v>
      </c>
      <c r="J44" s="6" t="n">
        <v>0</v>
      </c>
    </row>
    <row r="45">
      <c r="A45" s="4" t="inlineStr">
        <is>
          <t>0.25% Convertible Senior Notes Due 2026 | 2021 Capped Call Transactions</t>
        </is>
      </c>
    </row>
    <row r="46">
      <c r="A46" s="3" t="inlineStr">
        <is>
          <t>Debt Instrument [Line Items]</t>
        </is>
      </c>
    </row>
    <row r="47">
      <c r="A47" s="4" t="inlineStr">
        <is>
          <t>Net proceeds from notes used for capped call transactions</t>
        </is>
      </c>
      <c r="B47" s="6" t="n">
        <v>35600000</v>
      </c>
    </row>
    <row r="48">
      <c r="A48" s="4" t="inlineStr">
        <is>
          <t>Initial cap price of capped call transactions | $ / shares</t>
        </is>
      </c>
      <c r="B48" s="11" t="n">
        <v>106.34</v>
      </c>
    </row>
    <row r="49">
      <c r="A49" s="4" t="inlineStr">
        <is>
          <t>Percentage of premium of cap price over last reported sale price per common share</t>
        </is>
      </c>
      <c r="B49" s="4" t="inlineStr">
        <is>
          <t>100.00%</t>
        </is>
      </c>
    </row>
    <row r="50">
      <c r="A50" s="4" t="inlineStr">
        <is>
          <t>Sale price of common stock per share | $ / shares</t>
        </is>
      </c>
      <c r="B50" s="8" t="n">
        <v>53.17</v>
      </c>
    </row>
    <row r="51">
      <c r="A51" s="4" t="inlineStr">
        <is>
          <t>0.25% Convertible Senior Notes Due 2026 | Minimum</t>
        </is>
      </c>
    </row>
    <row r="52">
      <c r="A52" s="3" t="inlineStr">
        <is>
          <t>Debt Instrument [Line Items]</t>
        </is>
      </c>
    </row>
    <row r="53">
      <c r="A53" s="4" t="inlineStr">
        <is>
          <t>Debt principal amount</t>
        </is>
      </c>
      <c r="E53" s="6" t="n">
        <v>150000000</v>
      </c>
    </row>
    <row r="54">
      <c r="A54" s="4" t="inlineStr">
        <is>
          <t>0.25% Convertible Senior Notes Due 2026 | Minimum | 20 Trading Days Period</t>
        </is>
      </c>
    </row>
    <row r="55">
      <c r="A55" s="3" t="inlineStr">
        <is>
          <t>Debt Instrument [Line Items]</t>
        </is>
      </c>
    </row>
    <row r="56">
      <c r="A56" s="4" t="inlineStr">
        <is>
          <t>Debt instrument, conversion price percentage</t>
        </is>
      </c>
      <c r="E56" s="4" t="inlineStr">
        <is>
          <t>130.00%</t>
        </is>
      </c>
    </row>
    <row r="57">
      <c r="A57" s="4" t="inlineStr">
        <is>
          <t>0.25% Convertible Senior Notes Due 2026 | Maximum | 10 Trading Days Period</t>
        </is>
      </c>
    </row>
    <row r="58">
      <c r="A58" s="3" t="inlineStr">
        <is>
          <t>Debt Instrument [Line Items]</t>
        </is>
      </c>
    </row>
    <row r="59">
      <c r="A59" s="4" t="inlineStr">
        <is>
          <t>Debt instrument, conversion price percentage</t>
        </is>
      </c>
      <c r="E59" s="4" t="inlineStr">
        <is>
          <t>98.00%</t>
        </is>
      </c>
    </row>
    <row r="60">
      <c r="A60" s="4" t="inlineStr">
        <is>
          <t>Convertible Term Loan | Silicon Valley Bank</t>
        </is>
      </c>
    </row>
    <row r="61">
      <c r="A61" s="3" t="inlineStr">
        <is>
          <t>Debt Instrument [Line Items]</t>
        </is>
      </c>
    </row>
    <row r="62">
      <c r="A62" s="4" t="inlineStr">
        <is>
          <t>Debt principal amount</t>
        </is>
      </c>
      <c r="C62" s="6" t="n">
        <v>55000000</v>
      </c>
    </row>
    <row r="63">
      <c r="A63" s="4" t="inlineStr">
        <is>
          <t>Conversion of convertible debt into common stock upon initial public offering</t>
        </is>
      </c>
      <c r="C63" s="6" t="n">
        <v>35000000</v>
      </c>
    </row>
    <row r="64">
      <c r="A64" s="4" t="inlineStr">
        <is>
          <t>Weighted average interest rate</t>
        </is>
      </c>
      <c r="I64" s="4" t="inlineStr">
        <is>
          <t>5.80%</t>
        </is>
      </c>
    </row>
    <row r="65">
      <c r="A65" s="4" t="inlineStr">
        <is>
          <t>Convertible Term Loan | Series 1 Common Stock | Silicon Valley Bank</t>
        </is>
      </c>
    </row>
    <row r="66">
      <c r="A66" s="3" t="inlineStr">
        <is>
          <t>Debt Instrument [Line Items]</t>
        </is>
      </c>
    </row>
    <row r="67">
      <c r="A67" s="4" t="inlineStr">
        <is>
          <t>Conversion of debt to shares | shares</t>
        </is>
      </c>
      <c r="C67" s="5" t="n">
        <v>5249534000</v>
      </c>
    </row>
    <row r="68">
      <c r="A68" s="4" t="inlineStr">
        <is>
          <t>Initial public offering completion date</t>
        </is>
      </c>
      <c r="C68" s="4" t="inlineStr">
        <is>
          <t>Aug. 5,
		2020</t>
        </is>
      </c>
    </row>
    <row r="69">
      <c r="A69" s="4" t="inlineStr">
        <is>
          <t>Repayment of paid principal amount</t>
        </is>
      </c>
      <c r="C69" s="6" t="n">
        <v>1100000</v>
      </c>
    </row>
    <row r="70">
      <c r="A70" s="4" t="inlineStr">
        <is>
          <t>Conversion of convertible debt into common stock upon initial public offering</t>
        </is>
      </c>
      <c r="C70" s="6" t="n">
        <v>53900000</v>
      </c>
    </row>
    <row r="71">
      <c r="A71" s="4" t="inlineStr">
        <is>
          <t>2020 Convertible Loan</t>
        </is>
      </c>
    </row>
    <row r="72">
      <c r="A72" s="3" t="inlineStr">
        <is>
          <t>Debt Instrument [Line Items]</t>
        </is>
      </c>
    </row>
    <row r="73">
      <c r="A73" s="4" t="inlineStr">
        <is>
          <t>Derivative liability</t>
        </is>
      </c>
      <c r="H73" s="6" t="n">
        <v>4400000</v>
      </c>
    </row>
    <row r="74">
      <c r="A74" s="4" t="inlineStr">
        <is>
          <t>Interest expense</t>
        </is>
      </c>
      <c r="I74" s="6" t="n">
        <v>400000</v>
      </c>
    </row>
    <row r="75">
      <c r="A75" s="4" t="inlineStr">
        <is>
          <t>2018 Term Loan | Silicon Valley Bank | Revolving Line</t>
        </is>
      </c>
    </row>
    <row r="76">
      <c r="A76" s="3" t="inlineStr">
        <is>
          <t>Debt Instrument [Line Items]</t>
        </is>
      </c>
    </row>
    <row r="77">
      <c r="A77" s="4" t="inlineStr">
        <is>
          <t>Credit facility maximum borrowing capacity</t>
        </is>
      </c>
      <c r="I77" s="6" t="n">
        <v>5000000</v>
      </c>
    </row>
    <row r="78">
      <c r="A78" s="4" t="inlineStr">
        <is>
          <t>2018 Term Loan | Silicon Valley Bank | Revolving Line | Mezzanine Loan And Security Agreement</t>
        </is>
      </c>
    </row>
    <row r="79">
      <c r="A79" s="3" t="inlineStr">
        <is>
          <t>Debt Instrument [Line Items]</t>
        </is>
      </c>
    </row>
    <row r="80">
      <c r="A80" s="4" t="inlineStr">
        <is>
          <t>Credit facility maximum borrowing capacity</t>
        </is>
      </c>
      <c r="L80" s="6"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bt - Summary of Net Carrying Amount of Notes (Details) $ in Thousands</t>
        </is>
      </c>
      <c r="B1" s="2" t="inlineStr">
        <is>
          <t>Dec. 31, 2021USD ($)</t>
        </is>
      </c>
    </row>
    <row r="2">
      <c r="A2" s="3" t="inlineStr">
        <is>
          <t>Debt Disclosure [Abstract]</t>
        </is>
      </c>
    </row>
    <row r="3">
      <c r="A3" s="4" t="inlineStr">
        <is>
          <t>Principal balance</t>
        </is>
      </c>
      <c r="B3" s="6" t="n">
        <v>345000</v>
      </c>
    </row>
    <row r="4">
      <c r="A4" s="4" t="inlineStr">
        <is>
          <t>Unamortized issuance costs</t>
        </is>
      </c>
      <c r="B4" s="5" t="n">
        <v>-9463</v>
      </c>
    </row>
    <row r="5">
      <c r="A5" s="4" t="inlineStr">
        <is>
          <t>Carrying value, net</t>
        </is>
      </c>
      <c r="B5" s="6" t="n">
        <v>3355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Total Interest Expense Recognized Related to Notes (Details) - USD ($) $ in Thousands</t>
        </is>
      </c>
      <c r="B1" s="2" t="inlineStr">
        <is>
          <t>12 Months Ended</t>
        </is>
      </c>
    </row>
    <row r="2">
      <c r="B2" s="2" t="inlineStr">
        <is>
          <t>Dec. 31, 2021</t>
        </is>
      </c>
      <c r="C2" s="2" t="inlineStr">
        <is>
          <t>Dec. 31, 2019</t>
        </is>
      </c>
    </row>
    <row r="3">
      <c r="A3" s="3" t="inlineStr">
        <is>
          <t>Debt Instrument [Line Items]</t>
        </is>
      </c>
    </row>
    <row r="4">
      <c r="A4" s="4" t="inlineStr">
        <is>
          <t>Contractual interest expense</t>
        </is>
      </c>
      <c r="B4" s="6" t="n">
        <v>9500</v>
      </c>
    </row>
    <row r="5">
      <c r="A5" s="4" t="inlineStr">
        <is>
          <t>0.25% Convertible Senior Notes Due 2026</t>
        </is>
      </c>
    </row>
    <row r="6">
      <c r="A6" s="3" t="inlineStr">
        <is>
          <t>Debt Instrument [Line Items]</t>
        </is>
      </c>
    </row>
    <row r="7">
      <c r="A7" s="4" t="inlineStr">
        <is>
          <t>Contractual interest expense</t>
        </is>
      </c>
      <c r="B7" s="5" t="n">
        <v>254</v>
      </c>
      <c r="C7" s="6" t="n">
        <v>0</v>
      </c>
    </row>
    <row r="8">
      <c r="A8" s="4" t="inlineStr">
        <is>
          <t>Amortization of issuance costs</t>
        </is>
      </c>
      <c r="B8" s="5" t="n">
        <v>574</v>
      </c>
    </row>
    <row r="9">
      <c r="A9" s="4" t="inlineStr">
        <is>
          <t>Total</t>
        </is>
      </c>
      <c r="B9" s="6" t="n">
        <v>8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holders' Equity (Deficit) - Additional Information (Details) - USD ($) $ / shares in Units, $ in Millions</t>
        </is>
      </c>
      <c r="B1" s="2" t="inlineStr">
        <is>
          <t>Jan. 01, 2021</t>
        </is>
      </c>
      <c r="C1" s="2" t="inlineStr">
        <is>
          <t>Aug. 31, 2020</t>
        </is>
      </c>
      <c r="D1" s="2" t="inlineStr">
        <is>
          <t>Dec. 31, 2021</t>
        </is>
      </c>
      <c r="E1" s="2" t="inlineStr">
        <is>
          <t>Dec. 31, 2020</t>
        </is>
      </c>
      <c r="F1" s="2" t="inlineStr">
        <is>
          <t>Dec. 31, 2019</t>
        </is>
      </c>
      <c r="G1" s="2" t="inlineStr">
        <is>
          <t>Jul. 31, 2020</t>
        </is>
      </c>
    </row>
    <row r="2">
      <c r="A2" s="3" t="inlineStr">
        <is>
          <t>Class Of Stock [Line Items]</t>
        </is>
      </c>
    </row>
    <row r="3">
      <c r="A3" s="4" t="inlineStr">
        <is>
          <t>Stock options granted</t>
        </is>
      </c>
      <c r="D3" s="5" t="n">
        <v>263000</v>
      </c>
      <c r="E3" s="5" t="n">
        <v>1384000</v>
      </c>
    </row>
    <row r="4">
      <c r="A4" s="4" t="inlineStr">
        <is>
          <t>Fair value assumptions, expected dividend yield</t>
        </is>
      </c>
      <c r="D4" s="4" t="inlineStr">
        <is>
          <t>0.00%</t>
        </is>
      </c>
    </row>
    <row r="5">
      <c r="A5" s="4" t="inlineStr">
        <is>
          <t>Total intrinsic value of options exercised during the period</t>
        </is>
      </c>
      <c r="D5" s="6" t="n">
        <v>126</v>
      </c>
      <c r="E5" s="9" t="n">
        <v>72.40000000000001</v>
      </c>
      <c r="F5" s="9" t="n">
        <v>5.6</v>
      </c>
    </row>
    <row r="6">
      <c r="A6" s="4" t="inlineStr">
        <is>
          <t>Total grant date fair value of options vested</t>
        </is>
      </c>
      <c r="D6" s="12" t="n">
        <v>6.4</v>
      </c>
      <c r="E6" s="12" t="n">
        <v>11.4</v>
      </c>
      <c r="F6" s="12" t="n">
        <v>9.4</v>
      </c>
    </row>
    <row r="7">
      <c r="A7" s="4" t="inlineStr">
        <is>
          <t>Unamortized stock-based compensation cost related to unvested stock options</t>
        </is>
      </c>
      <c r="D7" s="9" t="n">
        <v>11.5</v>
      </c>
      <c r="E7" s="9" t="n">
        <v>11.4</v>
      </c>
      <c r="F7" s="9" t="n">
        <v>9.4</v>
      </c>
    </row>
    <row r="8">
      <c r="A8" s="4" t="inlineStr">
        <is>
          <t>Weighted-average period for recognition of unamortized stock-based compensation cost</t>
        </is>
      </c>
      <c r="D8" s="4" t="inlineStr">
        <is>
          <t>2 years 6 months</t>
        </is>
      </c>
    </row>
    <row r="9">
      <c r="A9" s="4" t="inlineStr">
        <is>
          <t>Granted, shares</t>
        </is>
      </c>
      <c r="D9" s="5" t="n">
        <v>1548000</v>
      </c>
      <c r="E9" s="5" t="n">
        <v>1408000</v>
      </c>
    </row>
    <row r="10">
      <c r="A10" s="4" t="inlineStr">
        <is>
          <t>Unvested and outstanding</t>
        </is>
      </c>
      <c r="D10" s="5" t="n">
        <v>2372000</v>
      </c>
      <c r="E10" s="5" t="n">
        <v>1408000</v>
      </c>
    </row>
    <row r="11">
      <c r="A11" s="4" t="inlineStr">
        <is>
          <t>Preferred stock, shares issued</t>
        </is>
      </c>
      <c r="D11" s="5" t="n">
        <v>0</v>
      </c>
      <c r="E11" s="5" t="n">
        <v>0</v>
      </c>
    </row>
    <row r="12">
      <c r="A12" s="4" t="inlineStr">
        <is>
          <t>Preferred stock, shares outstanding</t>
        </is>
      </c>
      <c r="D12" s="5" t="n">
        <v>0</v>
      </c>
      <c r="E12" s="5" t="n">
        <v>0</v>
      </c>
    </row>
    <row r="13">
      <c r="A13" s="4" t="inlineStr">
        <is>
          <t>Restricted Stock Units</t>
        </is>
      </c>
    </row>
    <row r="14">
      <c r="A14" s="3" t="inlineStr">
        <is>
          <t>Class Of Stock [Line Items]</t>
        </is>
      </c>
    </row>
    <row r="15">
      <c r="A15" s="4" t="inlineStr">
        <is>
          <t>Weighted-average period for recognition of unamortized stock-based compensation cost</t>
        </is>
      </c>
      <c r="D15" s="4" t="inlineStr">
        <is>
          <t>3 years 4 months 24 days</t>
        </is>
      </c>
    </row>
    <row r="16">
      <c r="A16" s="4" t="inlineStr">
        <is>
          <t>Weighted-average requisite service period</t>
        </is>
      </c>
      <c r="D16" s="4" t="inlineStr">
        <is>
          <t>4 years</t>
        </is>
      </c>
    </row>
    <row r="17">
      <c r="A17" s="4" t="inlineStr">
        <is>
          <t>Unrecognized stock-based compensation costs</t>
        </is>
      </c>
      <c r="D17" s="9" t="n">
        <v>60.9</v>
      </c>
    </row>
    <row r="18">
      <c r="A18" s="4" t="inlineStr">
        <is>
          <t>Performance Shares</t>
        </is>
      </c>
    </row>
    <row r="19">
      <c r="A19" s="3" t="inlineStr">
        <is>
          <t>Class Of Stock [Line Items]</t>
        </is>
      </c>
    </row>
    <row r="20">
      <c r="A20" s="4" t="inlineStr">
        <is>
          <t>Weighted-average period for recognition of unamortized stock-based compensation cost</t>
        </is>
      </c>
      <c r="D20" s="4" t="inlineStr">
        <is>
          <t>1 year 8 months 12 days</t>
        </is>
      </c>
    </row>
    <row r="21">
      <c r="A21" s="4" t="inlineStr">
        <is>
          <t>Unrecognized stock-based compensation costs</t>
        </is>
      </c>
      <c r="D21" s="9" t="n">
        <v>4.4</v>
      </c>
    </row>
    <row r="22">
      <c r="A22" s="4" t="inlineStr">
        <is>
          <t>Series 1 Common Stock</t>
        </is>
      </c>
    </row>
    <row r="23">
      <c r="A23" s="3" t="inlineStr">
        <is>
          <t>Class Of Stock [Line Items]</t>
        </is>
      </c>
    </row>
    <row r="24">
      <c r="A24" s="4" t="inlineStr">
        <is>
          <t>Conversion of stock, converted into aggregate shares</t>
        </is>
      </c>
      <c r="F24" s="5" t="n">
        <v>29390733</v>
      </c>
    </row>
    <row r="25">
      <c r="A25" s="4" t="inlineStr">
        <is>
          <t>Series 2 Common Stock</t>
        </is>
      </c>
    </row>
    <row r="26">
      <c r="A26" s="3" t="inlineStr">
        <is>
          <t>Class Of Stock [Line Items]</t>
        </is>
      </c>
    </row>
    <row r="27">
      <c r="A27" s="4" t="inlineStr">
        <is>
          <t>Conversion of stock, converted into aggregate shares</t>
        </is>
      </c>
      <c r="F27" s="5" t="n">
        <v>5050555</v>
      </c>
    </row>
    <row r="28">
      <c r="A28" s="4" t="inlineStr">
        <is>
          <t>Series F Preferred Stock</t>
        </is>
      </c>
    </row>
    <row r="29">
      <c r="A29" s="3" t="inlineStr">
        <is>
          <t>Class Of Stock [Line Items]</t>
        </is>
      </c>
    </row>
    <row r="30">
      <c r="A30" s="4" t="inlineStr">
        <is>
          <t>Dividend rate</t>
        </is>
      </c>
      <c r="D30" s="4" t="inlineStr">
        <is>
          <t>10.00%</t>
        </is>
      </c>
      <c r="F30" s="4" t="inlineStr">
        <is>
          <t>10.00%</t>
        </is>
      </c>
    </row>
    <row r="31">
      <c r="A31" s="4" t="inlineStr">
        <is>
          <t>Adjusted dividend rate</t>
        </is>
      </c>
      <c r="F31" s="4" t="inlineStr">
        <is>
          <t>8.00%</t>
        </is>
      </c>
    </row>
    <row r="32">
      <c r="A32" s="4" t="inlineStr">
        <is>
          <t>Cumulative dividends</t>
        </is>
      </c>
      <c r="F32" s="9" t="n">
        <v>12.8</v>
      </c>
    </row>
    <row r="33">
      <c r="A33" s="4" t="inlineStr">
        <is>
          <t>Series F Preferred Stock | Initial Public Offering</t>
        </is>
      </c>
    </row>
    <row r="34">
      <c r="A34" s="3" t="inlineStr">
        <is>
          <t>Class Of Stock [Line Items]</t>
        </is>
      </c>
    </row>
    <row r="35">
      <c r="A35" s="4" t="inlineStr">
        <is>
          <t>Stock issued price per share</t>
        </is>
      </c>
      <c r="F35" s="6" t="n">
        <v>24</v>
      </c>
    </row>
    <row r="36">
      <c r="A36" s="4" t="inlineStr">
        <is>
          <t>2020 Equity incentive plan</t>
        </is>
      </c>
    </row>
    <row r="37">
      <c r="A37" s="3" t="inlineStr">
        <is>
          <t>Class Of Stock [Line Items]</t>
        </is>
      </c>
    </row>
    <row r="38">
      <c r="A38" s="4" t="inlineStr">
        <is>
          <t>Common stock authorized and reserved for issuance</t>
        </is>
      </c>
      <c r="C38" s="5" t="n">
        <v>1470291</v>
      </c>
    </row>
    <row r="39">
      <c r="A39" s="4" t="inlineStr">
        <is>
          <t>2020 Equity incentive plan | Series 1 Common Stock</t>
        </is>
      </c>
    </row>
    <row r="40">
      <c r="A40" s="3" t="inlineStr">
        <is>
          <t>Class Of Stock [Line Items]</t>
        </is>
      </c>
    </row>
    <row r="41">
      <c r="A41" s="4" t="inlineStr">
        <is>
          <t>Common stock authorized and reserved for issuance</t>
        </is>
      </c>
      <c r="G41" s="5" t="n">
        <v>3873885</v>
      </c>
    </row>
    <row r="42">
      <c r="A42" s="4" t="inlineStr">
        <is>
          <t>Increase in common stock reserve for issuance</t>
        </is>
      </c>
      <c r="B42" s="5" t="n">
        <v>3484045</v>
      </c>
    </row>
    <row r="43">
      <c r="A43" s="4" t="inlineStr">
        <is>
          <t>Common stock available for future issuance</t>
        </is>
      </c>
      <c r="D43" s="5" t="n">
        <v>7703241</v>
      </c>
    </row>
    <row r="44">
      <c r="A44" s="4" t="inlineStr">
        <is>
          <t>2020 Equity incentive plan | Series 1 and Series 2 Common Stock</t>
        </is>
      </c>
    </row>
    <row r="45">
      <c r="A45" s="3" t="inlineStr">
        <is>
          <t>Class Of Stock [Line Items]</t>
        </is>
      </c>
    </row>
    <row r="46">
      <c r="A46" s="4" t="inlineStr">
        <is>
          <t>Percentage of common stock issued and outstanding</t>
        </is>
      </c>
      <c r="G46" s="4" t="inlineStr">
        <is>
          <t>5.00%</t>
        </is>
      </c>
    </row>
    <row r="47">
      <c r="A47" s="4" t="inlineStr">
        <is>
          <t>2013 Equity Incentive Plan</t>
        </is>
      </c>
    </row>
    <row r="48">
      <c r="A48" s="3" t="inlineStr">
        <is>
          <t>Class Of Stock [Line Items]</t>
        </is>
      </c>
    </row>
    <row r="49">
      <c r="A49" s="4" t="inlineStr">
        <is>
          <t>Stock options granted</t>
        </is>
      </c>
      <c r="C49" s="5" t="n">
        <v>0</v>
      </c>
    </row>
    <row r="50">
      <c r="A50" s="4" t="inlineStr">
        <is>
          <t>2020 Plan | Restricted Stock Units | Management and Certain Other Employees</t>
        </is>
      </c>
    </row>
    <row r="51">
      <c r="A51" s="3" t="inlineStr">
        <is>
          <t>Class Of Stock [Line Items]</t>
        </is>
      </c>
    </row>
    <row r="52">
      <c r="A52" s="4" t="inlineStr">
        <is>
          <t>Granted, shares</t>
        </is>
      </c>
      <c r="D52" s="5" t="n">
        <v>1352746</v>
      </c>
    </row>
    <row r="53">
      <c r="A53" s="4" t="inlineStr">
        <is>
          <t>2021 Inducement Plan | Restricted Stock Units</t>
        </is>
      </c>
    </row>
    <row r="54">
      <c r="A54" s="3" t="inlineStr">
        <is>
          <t>Class Of Stock [Line Items]</t>
        </is>
      </c>
    </row>
    <row r="55">
      <c r="A55" s="4" t="inlineStr">
        <is>
          <t>Granted shares related to acquisition</t>
        </is>
      </c>
      <c r="D55" s="5" t="n">
        <v>195339</v>
      </c>
    </row>
    <row r="56">
      <c r="A56" s="4" t="inlineStr">
        <is>
          <t>2013 Plan | Performance Shares | Management and Certain Other Employees</t>
        </is>
      </c>
    </row>
    <row r="57">
      <c r="A57" s="3" t="inlineStr">
        <is>
          <t>Class Of Stock [Line Items]</t>
        </is>
      </c>
    </row>
    <row r="58">
      <c r="A58" s="4" t="inlineStr">
        <is>
          <t>Granted, shares</t>
        </is>
      </c>
      <c r="E58" s="5" t="n">
        <v>1216000</v>
      </c>
    </row>
    <row r="59">
      <c r="A59" s="4" t="inlineStr">
        <is>
          <t>Unvested and outstanding</t>
        </is>
      </c>
      <c r="D59" s="5" t="n">
        <v>810000</v>
      </c>
    </row>
    <row r="60">
      <c r="A60" s="4" t="inlineStr">
        <is>
          <t>2013 Plan | Performance Shares | Management and Certain Other Employees | Maximum</t>
        </is>
      </c>
    </row>
    <row r="61">
      <c r="A61" s="3" t="inlineStr">
        <is>
          <t>Class Of Stock [Line Items]</t>
        </is>
      </c>
    </row>
    <row r="62">
      <c r="A62" s="4" t="inlineStr">
        <is>
          <t>Weighted-average requisite service period</t>
        </is>
      </c>
      <c r="D62" s="4" t="inlineStr">
        <is>
          <t>4 years</t>
        </is>
      </c>
    </row>
    <row r="63">
      <c r="A63" s="4" t="inlineStr">
        <is>
          <t>2013 Plan | Performance Shares | Management and Certain Other Employees | Minimum</t>
        </is>
      </c>
    </row>
    <row r="64">
      <c r="A64" s="3" t="inlineStr">
        <is>
          <t>Class Of Stock [Line Items]</t>
        </is>
      </c>
    </row>
    <row r="65">
      <c r="A65" s="4" t="inlineStr">
        <is>
          <t>Weighted-average requisite service period</t>
        </is>
      </c>
      <c r="D65"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holders' Equity (Deficit) - Summarizes the Weighted-Average Grant Date Value of Option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Weighted-average grant date fair value of options</t>
        </is>
      </c>
      <c r="B4" s="8" t="n">
        <v>30.71</v>
      </c>
      <c r="C4" s="8" t="n">
        <v>7.01</v>
      </c>
      <c r="D4" s="8" t="n">
        <v>1.2</v>
      </c>
    </row>
    <row r="5">
      <c r="A5" s="4" t="inlineStr">
        <is>
          <t>Dividend yield</t>
        </is>
      </c>
      <c r="B5" s="4" t="inlineStr">
        <is>
          <t>0.00%</t>
        </is>
      </c>
    </row>
    <row r="6">
      <c r="A6" s="4" t="inlineStr">
        <is>
          <t>Minimum</t>
        </is>
      </c>
    </row>
    <row r="7">
      <c r="A7" s="3" t="inlineStr">
        <is>
          <t>Share Based Compensation Arrangement By Share Based Payment Award [Line Items]</t>
        </is>
      </c>
    </row>
    <row r="8">
      <c r="A8" s="4" t="inlineStr">
        <is>
          <t>Risk-free interest rate</t>
        </is>
      </c>
      <c r="B8" s="4" t="inlineStr">
        <is>
          <t>0.96%</t>
        </is>
      </c>
      <c r="C8" s="4" t="inlineStr">
        <is>
          <t>0.34%</t>
        </is>
      </c>
      <c r="D8" s="4" t="inlineStr">
        <is>
          <t>1.51%</t>
        </is>
      </c>
    </row>
    <row r="9">
      <c r="A9" s="4" t="inlineStr">
        <is>
          <t>Expected volatility</t>
        </is>
      </c>
      <c r="B9" s="4" t="inlineStr">
        <is>
          <t>54.41%</t>
        </is>
      </c>
      <c r="C9" s="4" t="inlineStr">
        <is>
          <t>49.64%</t>
        </is>
      </c>
      <c r="D9" s="4" t="inlineStr">
        <is>
          <t>46.70%</t>
        </is>
      </c>
    </row>
    <row r="10">
      <c r="A10" s="4" t="inlineStr">
        <is>
          <t>Expected life in years</t>
        </is>
      </c>
      <c r="B10" s="4" t="inlineStr">
        <is>
          <t>6 years 7 days</t>
        </is>
      </c>
      <c r="C10" s="4" t="inlineStr">
        <is>
          <t>5 years 5 months 26 days</t>
        </is>
      </c>
      <c r="D10" s="4" t="inlineStr">
        <is>
          <t>5 years 6 months 7 days</t>
        </is>
      </c>
    </row>
    <row r="11">
      <c r="A11" s="4" t="inlineStr">
        <is>
          <t>Maximum</t>
        </is>
      </c>
    </row>
    <row r="12">
      <c r="A12" s="3" t="inlineStr">
        <is>
          <t>Share Based Compensation Arrangement By Share Based Payment Award [Line Items]</t>
        </is>
      </c>
    </row>
    <row r="13">
      <c r="A13" s="4" t="inlineStr">
        <is>
          <t>Risk-free interest rate</t>
        </is>
      </c>
      <c r="B13" s="4" t="inlineStr">
        <is>
          <t>1.08%</t>
        </is>
      </c>
      <c r="C13" s="4" t="inlineStr">
        <is>
          <t>0.84%</t>
        </is>
      </c>
      <c r="D13" s="4" t="inlineStr">
        <is>
          <t>2.53%</t>
        </is>
      </c>
    </row>
    <row r="14">
      <c r="A14" s="4" t="inlineStr">
        <is>
          <t>Expected volatility</t>
        </is>
      </c>
      <c r="B14" s="4" t="inlineStr">
        <is>
          <t>56.25%</t>
        </is>
      </c>
      <c r="C14" s="4" t="inlineStr">
        <is>
          <t>51.49%</t>
        </is>
      </c>
      <c r="D14" s="4" t="inlineStr">
        <is>
          <t>47.87%</t>
        </is>
      </c>
    </row>
    <row r="15">
      <c r="A15" s="4" t="inlineStr">
        <is>
          <t>Expected life in years</t>
        </is>
      </c>
      <c r="B15" s="4" t="inlineStr">
        <is>
          <t>6 years 21 days</t>
        </is>
      </c>
      <c r="C15" s="4" t="inlineStr">
        <is>
          <t>6 years 1 month 6 days</t>
        </is>
      </c>
      <c r="D15" s="4" t="inlineStr">
        <is>
          <t>6 years 29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holders' Equity (Deficit) - Summary of Changes in Common Stock Options Issued under Existing Stock Option Pla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Option outstanding at beginning of period (in shares)</t>
        </is>
      </c>
      <c r="B4" s="5" t="n">
        <v>8215</v>
      </c>
      <c r="C4" s="5" t="n">
        <v>9327</v>
      </c>
    </row>
    <row r="5">
      <c r="A5" s="4" t="inlineStr">
        <is>
          <t>Option outstanding, granted (in shares)</t>
        </is>
      </c>
      <c r="B5" s="5" t="n">
        <v>263</v>
      </c>
      <c r="C5" s="5" t="n">
        <v>1384</v>
      </c>
    </row>
    <row r="6">
      <c r="A6" s="4" t="inlineStr">
        <is>
          <t>Option outstanding, exercised (in shares)</t>
        </is>
      </c>
      <c r="B6" s="5" t="n">
        <v>-2426</v>
      </c>
      <c r="C6" s="5" t="n">
        <v>-2053</v>
      </c>
    </row>
    <row r="7">
      <c r="A7" s="4" t="inlineStr">
        <is>
          <t>Option outstanding, forfeited (in shares)</t>
        </is>
      </c>
      <c r="B7" s="5" t="n">
        <v>-324</v>
      </c>
      <c r="C7" s="5" t="n">
        <v>-443</v>
      </c>
    </row>
    <row r="8">
      <c r="A8" s="4" t="inlineStr">
        <is>
          <t>Options outstanding at ending of period (in shares)</t>
        </is>
      </c>
      <c r="B8" s="5" t="n">
        <v>5728</v>
      </c>
      <c r="C8" s="5" t="n">
        <v>8215</v>
      </c>
      <c r="D8" s="5" t="n">
        <v>9327</v>
      </c>
    </row>
    <row r="9">
      <c r="A9" s="4" t="inlineStr">
        <is>
          <t>Options outstanding, vested and expected to vest</t>
        </is>
      </c>
      <c r="B9" s="5" t="n">
        <v>5490</v>
      </c>
    </row>
    <row r="10">
      <c r="A10" s="4" t="inlineStr">
        <is>
          <t>Options outstanding, vested (in shares)</t>
        </is>
      </c>
      <c r="B10" s="5" t="n">
        <v>3629</v>
      </c>
    </row>
    <row r="11">
      <c r="A11" s="4" t="inlineStr">
        <is>
          <t>Weighted average of exercise prices at beginning of period (in dollars per share)</t>
        </is>
      </c>
      <c r="B11" s="8" t="n">
        <v>4.3</v>
      </c>
      <c r="C11" s="8" t="n">
        <v>2.22</v>
      </c>
    </row>
    <row r="12">
      <c r="A12" s="4" t="inlineStr">
        <is>
          <t>Weighted average of exercise prices, granted (in dollars per share)</t>
        </is>
      </c>
      <c r="B12" s="11" t="n">
        <v>58.36</v>
      </c>
      <c r="C12" s="11" t="n">
        <v>14.85</v>
      </c>
    </row>
    <row r="13">
      <c r="A13" s="4" t="inlineStr">
        <is>
          <t>Weighted average of exercise prices, exercised (in dollars per share)</t>
        </is>
      </c>
      <c r="B13" s="11" t="n">
        <v>2.46</v>
      </c>
      <c r="C13" s="11" t="n">
        <v>2.25</v>
      </c>
    </row>
    <row r="14">
      <c r="A14" s="4" t="inlineStr">
        <is>
          <t>Weighted average of exercise prices, forfeited (in dollars per share)</t>
        </is>
      </c>
      <c r="B14" s="11" t="n">
        <v>11.22</v>
      </c>
      <c r="C14" s="11" t="n">
        <v>5.33</v>
      </c>
    </row>
    <row r="15">
      <c r="A15" s="4" t="inlineStr">
        <is>
          <t>Weighted average of exercise prices at end of period (in dollars per share)</t>
        </is>
      </c>
      <c r="B15" s="11" t="n">
        <v>8.77</v>
      </c>
      <c r="C15" s="8" t="n">
        <v>4.3</v>
      </c>
      <c r="D15" s="8" t="n">
        <v>2.22</v>
      </c>
    </row>
    <row r="16">
      <c r="A16" s="4" t="inlineStr">
        <is>
          <t>Weighted average of exercise prices, vested and expected to vest (in dollars per share)</t>
        </is>
      </c>
      <c r="B16" s="11" t="n">
        <v>6.71</v>
      </c>
    </row>
    <row r="17">
      <c r="A17" s="4" t="inlineStr">
        <is>
          <t>Weighted average of exercise prices, vested (in dollars per share)</t>
        </is>
      </c>
      <c r="B17" s="8" t="n">
        <v>3.53</v>
      </c>
    </row>
    <row r="18">
      <c r="A18" s="4" t="inlineStr">
        <is>
          <t>Weighted average of remaining term (years)</t>
        </is>
      </c>
      <c r="B18" s="4" t="inlineStr">
        <is>
          <t>6 years 11 months 12 days</t>
        </is>
      </c>
      <c r="C18" s="4" t="inlineStr">
        <is>
          <t>7 years 7 months 24 days</t>
        </is>
      </c>
      <c r="D18" s="4" t="inlineStr">
        <is>
          <t>8 years 2 months 1 day</t>
        </is>
      </c>
    </row>
    <row r="19">
      <c r="A19" s="4" t="inlineStr">
        <is>
          <t>Weighted average of remaining term, vested and expected to vest at December 31, 2021 (years)</t>
        </is>
      </c>
      <c r="B19" s="4" t="inlineStr">
        <is>
          <t>6 years 10 months 28 days</t>
        </is>
      </c>
    </row>
    <row r="20">
      <c r="A20" s="4" t="inlineStr">
        <is>
          <t>Weighted average of remaining term, vested at December 31, 2021 (years)</t>
        </is>
      </c>
      <c r="B20" s="4" t="inlineStr">
        <is>
          <t>6 years 5 months 15 days</t>
        </is>
      </c>
    </row>
    <row r="21">
      <c r="A21" s="4" t="inlineStr">
        <is>
          <t>Aggregate intrinsic value, options outstanding</t>
        </is>
      </c>
      <c r="B21" s="6" t="n">
        <v>168772</v>
      </c>
      <c r="C21" s="6" t="n">
        <v>491648</v>
      </c>
      <c r="D21" s="6" t="n">
        <v>65294</v>
      </c>
    </row>
    <row r="22">
      <c r="A22" s="4" t="inlineStr">
        <is>
          <t>Aggregate intrinsic value, vested and expected to vest at December 31, 2021</t>
        </is>
      </c>
      <c r="B22" s="5" t="n">
        <v>164384</v>
      </c>
    </row>
    <row r="23">
      <c r="A23" s="4" t="inlineStr">
        <is>
          <t>Aggregate intrinsic value, vested at December 31, 2021</t>
        </is>
      </c>
      <c r="B23" s="6" t="n">
        <v>1164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RSU Activity (Details) - $ / shares shares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onvested shares, beginning period</t>
        </is>
      </c>
      <c r="B4" s="5" t="n">
        <v>1408</v>
      </c>
    </row>
    <row r="5">
      <c r="A5" s="4" t="inlineStr">
        <is>
          <t>Granted, shares</t>
        </is>
      </c>
      <c r="B5" s="5" t="n">
        <v>1548</v>
      </c>
      <c r="C5" s="5" t="n">
        <v>1408</v>
      </c>
    </row>
    <row r="6">
      <c r="A6" s="4" t="inlineStr">
        <is>
          <t>Vested, shares</t>
        </is>
      </c>
      <c r="B6" s="5" t="n">
        <v>-350</v>
      </c>
    </row>
    <row r="7">
      <c r="A7" s="4" t="inlineStr">
        <is>
          <t>Cancelled/Forfeited/Expired, shares</t>
        </is>
      </c>
      <c r="B7" s="5" t="n">
        <v>-234</v>
      </c>
    </row>
    <row r="8">
      <c r="A8" s="4" t="inlineStr">
        <is>
          <t>Nonvested shares, ending period</t>
        </is>
      </c>
      <c r="B8" s="5" t="n">
        <v>2372</v>
      </c>
      <c r="C8" s="5" t="n">
        <v>1408</v>
      </c>
    </row>
    <row r="9">
      <c r="A9" s="4" t="inlineStr">
        <is>
          <t>Nonvested, Weighted average grant date fair value beginning period</t>
        </is>
      </c>
      <c r="B9" s="8" t="n">
        <v>24.67</v>
      </c>
    </row>
    <row r="10">
      <c r="A10" s="4" t="inlineStr">
        <is>
          <t>Granted, Weighted average grant date fair value</t>
        </is>
      </c>
      <c r="B10" s="11" t="n">
        <v>57.19</v>
      </c>
      <c r="C10" s="8" t="n">
        <v>24.67</v>
      </c>
    </row>
    <row r="11">
      <c r="A11" s="4" t="inlineStr">
        <is>
          <t>Vested, Weighted average grant date fair value</t>
        </is>
      </c>
      <c r="B11" s="11" t="n">
        <v>24.07</v>
      </c>
    </row>
    <row r="12">
      <c r="A12" s="4" t="inlineStr">
        <is>
          <t>Cancelled/Forfeited/Expired, Weighted average grant date fair value</t>
        </is>
      </c>
      <c r="B12" s="11" t="n">
        <v>42.97</v>
      </c>
    </row>
    <row r="13">
      <c r="A13" s="4" t="inlineStr">
        <is>
          <t>Nonvested, Weighted average grant date fair value ending period</t>
        </is>
      </c>
      <c r="B13" s="8" t="n">
        <v>44.1</v>
      </c>
      <c r="C13" s="8" t="n">
        <v>24.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 expense</t>
        </is>
      </c>
      <c r="B4" s="6" t="n">
        <v>25424</v>
      </c>
      <c r="C4" s="6" t="n">
        <v>11058</v>
      </c>
      <c r="D4" s="6" t="n">
        <v>3156</v>
      </c>
    </row>
    <row r="5">
      <c r="A5" s="4" t="inlineStr">
        <is>
          <t>Cost of Revenue</t>
        </is>
      </c>
    </row>
    <row r="6">
      <c r="A6" s="3" t="inlineStr">
        <is>
          <t>Share Based Compensation Arrangement By Share Based Payment Award [Line Items]</t>
        </is>
      </c>
    </row>
    <row r="7">
      <c r="A7" s="4" t="inlineStr">
        <is>
          <t>Total stock-based compensation expense</t>
        </is>
      </c>
      <c r="B7" s="5" t="n">
        <v>2055</v>
      </c>
      <c r="C7" s="5" t="n">
        <v>769</v>
      </c>
      <c r="D7" s="5" t="n">
        <v>191</v>
      </c>
    </row>
    <row r="8">
      <c r="A8" s="4" t="inlineStr">
        <is>
          <t>Sales and Marketing</t>
        </is>
      </c>
    </row>
    <row r="9">
      <c r="A9" s="3" t="inlineStr">
        <is>
          <t>Share Based Compensation Arrangement By Share Based Payment Award [Line Items]</t>
        </is>
      </c>
    </row>
    <row r="10">
      <c r="A10" s="4" t="inlineStr">
        <is>
          <t>Total stock-based compensation expense</t>
        </is>
      </c>
      <c r="B10" s="5" t="n">
        <v>7761</v>
      </c>
      <c r="C10" s="5" t="n">
        <v>3310</v>
      </c>
      <c r="D10" s="5" t="n">
        <v>838</v>
      </c>
    </row>
    <row r="11">
      <c r="A11" s="4" t="inlineStr">
        <is>
          <t>Research and Development</t>
        </is>
      </c>
    </row>
    <row r="12">
      <c r="A12" s="3" t="inlineStr">
        <is>
          <t>Share Based Compensation Arrangement By Share Based Payment Award [Line Items]</t>
        </is>
      </c>
    </row>
    <row r="13">
      <c r="A13" s="4" t="inlineStr">
        <is>
          <t>Total stock-based compensation expense</t>
        </is>
      </c>
      <c r="B13" s="5" t="n">
        <v>5901</v>
      </c>
      <c r="C13" s="5" t="n">
        <v>2500</v>
      </c>
      <c r="D13" s="5" t="n">
        <v>666</v>
      </c>
    </row>
    <row r="14">
      <c r="A14" s="4" t="inlineStr">
        <is>
          <t>General and Administrative</t>
        </is>
      </c>
    </row>
    <row r="15">
      <c r="A15" s="3" t="inlineStr">
        <is>
          <t>Share Based Compensation Arrangement By Share Based Payment Award [Line Items]</t>
        </is>
      </c>
    </row>
    <row r="16">
      <c r="A16" s="4" t="inlineStr">
        <is>
          <t>Total stock-based compensation expense</t>
        </is>
      </c>
      <c r="B16" s="6" t="n">
        <v>9707</v>
      </c>
      <c r="C16" s="6" t="n">
        <v>4479</v>
      </c>
      <c r="D16" s="6" t="n">
        <v>14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76677</v>
      </c>
      <c r="C4" s="6" t="n">
        <v>-37560</v>
      </c>
      <c r="D4" s="6" t="n">
        <v>-42590</v>
      </c>
    </row>
    <row r="5">
      <c r="A5" s="3" t="inlineStr">
        <is>
          <t>Adjustments to reconcile net loss to net cash used in operating activities:</t>
        </is>
      </c>
    </row>
    <row r="6">
      <c r="A6" s="4" t="inlineStr">
        <is>
          <t>Depreciation and amortization</t>
        </is>
      </c>
      <c r="B6" s="5" t="n">
        <v>6151</v>
      </c>
      <c r="C6" s="5" t="n">
        <v>3084</v>
      </c>
      <c r="D6" s="5" t="n">
        <v>2569</v>
      </c>
    </row>
    <row r="7">
      <c r="A7" s="4" t="inlineStr">
        <is>
          <t>Amortization of discount on debt</t>
        </is>
      </c>
      <c r="B7" s="5" t="n">
        <v>574</v>
      </c>
      <c r="C7" s="5" t="n">
        <v>774</v>
      </c>
      <c r="D7" s="5" t="n">
        <v>54</v>
      </c>
    </row>
    <row r="8">
      <c r="A8" s="4" t="inlineStr">
        <is>
          <t>Stock-based compensation</t>
        </is>
      </c>
      <c r="B8" s="5" t="n">
        <v>25424</v>
      </c>
      <c r="C8" s="5" t="n">
        <v>11058</v>
      </c>
      <c r="D8" s="5" t="n">
        <v>3156</v>
      </c>
    </row>
    <row r="9">
      <c r="A9" s="4" t="inlineStr">
        <is>
          <t>Allowance for credit losses</t>
        </is>
      </c>
      <c r="B9" s="5" t="n">
        <v>3474</v>
      </c>
      <c r="C9" s="5" t="n">
        <v>1594</v>
      </c>
      <c r="D9" s="5" t="n">
        <v>988</v>
      </c>
    </row>
    <row r="10">
      <c r="A10" s="4" t="inlineStr">
        <is>
          <t>Accretion on discount to marketable securities</t>
        </is>
      </c>
      <c r="D10" s="5" t="n">
        <v>-69</v>
      </c>
    </row>
    <row r="11">
      <c r="A11" s="4" t="inlineStr">
        <is>
          <t>Change in fair value of financial instrument</t>
        </is>
      </c>
      <c r="C11" s="5" t="n">
        <v>-4413</v>
      </c>
    </row>
    <row r="12">
      <c r="A12" s="3" t="inlineStr">
        <is>
          <t>Changes in operating assets and liabilities:</t>
        </is>
      </c>
    </row>
    <row r="13">
      <c r="A13" s="4" t="inlineStr">
        <is>
          <t>Accounts receivable</t>
        </is>
      </c>
      <c r="B13" s="5" t="n">
        <v>-17279</v>
      </c>
      <c r="C13" s="5" t="n">
        <v>-9305</v>
      </c>
      <c r="D13" s="5" t="n">
        <v>-6297</v>
      </c>
    </row>
    <row r="14">
      <c r="A14" s="4" t="inlineStr">
        <is>
          <t>Prepaid expenses</t>
        </is>
      </c>
      <c r="B14" s="5" t="n">
        <v>-2413</v>
      </c>
      <c r="C14" s="5" t="n">
        <v>-2704</v>
      </c>
      <c r="D14" s="5" t="n">
        <v>-1786</v>
      </c>
    </row>
    <row r="15">
      <c r="A15" s="4" t="inlineStr">
        <is>
          <t>Deferred commissions</t>
        </is>
      </c>
      <c r="B15" s="5" t="n">
        <v>-3525</v>
      </c>
      <c r="C15" s="5" t="n">
        <v>-2396</v>
      </c>
      <c r="D15" s="5" t="n">
        <v>-903</v>
      </c>
    </row>
    <row r="16">
      <c r="A16" s="4" t="inlineStr">
        <is>
          <t>Accounts payable</t>
        </is>
      </c>
      <c r="B16" s="5" t="n">
        <v>2137</v>
      </c>
      <c r="C16" s="5" t="n">
        <v>1907</v>
      </c>
      <c r="D16" s="5" t="n">
        <v>-1582</v>
      </c>
    </row>
    <row r="17">
      <c r="A17" s="4" t="inlineStr">
        <is>
          <t>Accrued and other current liabilities</t>
        </is>
      </c>
      <c r="B17" s="5" t="n">
        <v>20437</v>
      </c>
      <c r="C17" s="5" t="n">
        <v>9610</v>
      </c>
      <c r="D17" s="5" t="n">
        <v>8164</v>
      </c>
    </row>
    <row r="18">
      <c r="A18" s="4" t="inlineStr">
        <is>
          <t>Deferred revenue</t>
        </is>
      </c>
      <c r="B18" s="5" t="n">
        <v>1397</v>
      </c>
      <c r="C18" s="5" t="n">
        <v>1822</v>
      </c>
      <c r="D18" s="5" t="n">
        <v>-1673</v>
      </c>
    </row>
    <row r="19">
      <c r="A19" s="4" t="inlineStr">
        <is>
          <t>Net cash used in operating activities</t>
        </is>
      </c>
      <c r="B19" s="5" t="n">
        <v>-40300</v>
      </c>
      <c r="C19" s="5" t="n">
        <v>-26529</v>
      </c>
      <c r="D19" s="5" t="n">
        <v>-39969</v>
      </c>
    </row>
    <row r="20">
      <c r="A20" s="3" t="inlineStr">
        <is>
          <t>Cash flows from investing activities:</t>
        </is>
      </c>
    </row>
    <row r="21">
      <c r="A21" s="4" t="inlineStr">
        <is>
          <t>Cash paid for acquisition</t>
        </is>
      </c>
      <c r="B21" s="5" t="n">
        <v>-81067</v>
      </c>
    </row>
    <row r="22">
      <c r="A22" s="4" t="inlineStr">
        <is>
          <t>Purchase of marketable securities</t>
        </is>
      </c>
      <c r="B22" s="5" t="n">
        <v>-107006</v>
      </c>
    </row>
    <row r="23">
      <c r="A23" s="4" t="inlineStr">
        <is>
          <t>Purchase of property and equipment</t>
        </is>
      </c>
      <c r="B23" s="5" t="n">
        <v>-3304</v>
      </c>
      <c r="C23" s="5" t="n">
        <v>-1964</v>
      </c>
      <c r="D23" s="5" t="n">
        <v>-5579</v>
      </c>
    </row>
    <row r="24">
      <c r="A24" s="4" t="inlineStr">
        <is>
          <t>Maturity of marketable securities</t>
        </is>
      </c>
      <c r="B24" s="5" t="n">
        <v>4500</v>
      </c>
      <c r="D24" s="5" t="n">
        <v>23450</v>
      </c>
    </row>
    <row r="25">
      <c r="A25" s="4" t="inlineStr">
        <is>
          <t>Net cash (used in) provided by investing activities</t>
        </is>
      </c>
      <c r="B25" s="5" t="n">
        <v>-186877</v>
      </c>
      <c r="C25" s="5" t="n">
        <v>-1964</v>
      </c>
      <c r="D25" s="5" t="n">
        <v>17871</v>
      </c>
    </row>
    <row r="26">
      <c r="A26" s="3" t="inlineStr">
        <is>
          <t>Cash flows from financing activities:</t>
        </is>
      </c>
    </row>
    <row r="27">
      <c r="A27" s="4" t="inlineStr">
        <is>
          <t>Payment of debt issuance costs</t>
        </is>
      </c>
      <c r="B27" s="5" t="n">
        <v>-10037</v>
      </c>
    </row>
    <row r="28">
      <c r="A28" s="4" t="inlineStr">
        <is>
          <t>Purchase of capped calls</t>
        </is>
      </c>
      <c r="B28" s="5" t="n">
        <v>-35570</v>
      </c>
    </row>
    <row r="29">
      <c r="A29" s="4" t="inlineStr">
        <is>
          <t>Proceeds from issuance of common stock upon initial public offering, net of underwriting discounts and commissions and other offering costs</t>
        </is>
      </c>
      <c r="C29" s="5" t="n">
        <v>171129</v>
      </c>
    </row>
    <row r="30">
      <c r="A30" s="4" t="inlineStr">
        <is>
          <t>Proceeds from issuance of common stock upon secondary offering, net of underwriting discounts and commissions and other offerings costs</t>
        </is>
      </c>
      <c r="C30" s="5" t="n">
        <v>65112</v>
      </c>
    </row>
    <row r="31">
      <c r="A31" s="4" t="inlineStr">
        <is>
          <t>Payment of Series F dividends</t>
        </is>
      </c>
      <c r="C31" s="5" t="n">
        <v>-12814</v>
      </c>
    </row>
    <row r="32">
      <c r="A32" s="4" t="inlineStr">
        <is>
          <t>Proceeds from exercise of stock options and warrants</t>
        </is>
      </c>
      <c r="B32" s="5" t="n">
        <v>5881</v>
      </c>
      <c r="C32" s="5" t="n">
        <v>3279</v>
      </c>
      <c r="D32" s="5" t="n">
        <v>901</v>
      </c>
    </row>
    <row r="33">
      <c r="A33" s="4" t="inlineStr">
        <is>
          <t>Proceeds from debt</t>
        </is>
      </c>
      <c r="B33" s="5" t="n">
        <v>345000</v>
      </c>
      <c r="C33" s="5" t="n">
        <v>41861</v>
      </c>
      <c r="D33" s="5" t="n">
        <v>18500</v>
      </c>
    </row>
    <row r="34">
      <c r="A34" s="4" t="inlineStr">
        <is>
          <t>Repayment of debt</t>
        </is>
      </c>
      <c r="C34" s="5" t="n">
        <v>-28617</v>
      </c>
      <c r="D34" s="5" t="n">
        <v>-2050</v>
      </c>
    </row>
    <row r="35">
      <c r="A35" s="4" t="inlineStr">
        <is>
          <t>Net cash provided by financing activities</t>
        </is>
      </c>
      <c r="B35" s="5" t="n">
        <v>305274</v>
      </c>
      <c r="C35" s="5" t="n">
        <v>239950</v>
      </c>
      <c r="D35" s="5" t="n">
        <v>17351</v>
      </c>
    </row>
    <row r="36">
      <c r="A36" s="4" t="inlineStr">
        <is>
          <t>Net change in cash and cash equivalents and restricted cash</t>
        </is>
      </c>
      <c r="B36" s="5" t="n">
        <v>78097</v>
      </c>
      <c r="C36" s="5" t="n">
        <v>211457</v>
      </c>
      <c r="D36" s="5" t="n">
        <v>-4747</v>
      </c>
    </row>
    <row r="37">
      <c r="A37" s="4" t="inlineStr">
        <is>
          <t>Cash and cash equivalents and restricted cash, beginning of period</t>
        </is>
      </c>
      <c r="B37" s="5" t="n">
        <v>220607</v>
      </c>
      <c r="C37" s="5" t="n">
        <v>9150</v>
      </c>
      <c r="D37" s="5" t="n">
        <v>13897</v>
      </c>
    </row>
    <row r="38">
      <c r="A38" s="4" t="inlineStr">
        <is>
          <t>Cash and cash equivalents and restricted cash, end of period</t>
        </is>
      </c>
      <c r="B38" s="5" t="n">
        <v>298704</v>
      </c>
      <c r="C38" s="5" t="n">
        <v>220607</v>
      </c>
      <c r="D38" s="5" t="n">
        <v>9150</v>
      </c>
    </row>
    <row r="39">
      <c r="A39" s="3" t="inlineStr">
        <is>
          <t>Supplemental cash flow information:</t>
        </is>
      </c>
    </row>
    <row r="40">
      <c r="A40" s="4" t="inlineStr">
        <is>
          <t>Cash paid for interest</t>
        </is>
      </c>
      <c r="C40" s="5" t="n">
        <v>2285</v>
      </c>
      <c r="D40" s="5" t="n">
        <v>1626</v>
      </c>
    </row>
    <row r="41">
      <c r="A41" s="3" t="inlineStr">
        <is>
          <t>Noncash investing and financing activities:</t>
        </is>
      </c>
    </row>
    <row r="42">
      <c r="A42" s="4" t="inlineStr">
        <is>
          <t>Fair value of shares issued as consideration for acquisition</t>
        </is>
      </c>
      <c r="B42" s="5" t="n">
        <v>2003</v>
      </c>
    </row>
    <row r="43">
      <c r="A43" s="4" t="inlineStr">
        <is>
          <t>Conversion of convertible preferred stock into common stock upon initial public offering</t>
        </is>
      </c>
      <c r="C43" s="5" t="n">
        <v>211902</v>
      </c>
    </row>
    <row r="44">
      <c r="A44" s="4" t="inlineStr">
        <is>
          <t>Conversion of convertible debt into common stock upon initial public offering</t>
        </is>
      </c>
      <c r="C44" s="5" t="n">
        <v>50173</v>
      </c>
    </row>
    <row r="45">
      <c r="A45" s="3" t="inlineStr">
        <is>
          <t>Reconciliation of cash, cash equivalents and restricted cash within the condensed consolidated balance sheet to the amounts shown in the statements of cash flows above:</t>
        </is>
      </c>
    </row>
    <row r="46">
      <c r="A46" s="4" t="inlineStr">
        <is>
          <t>Cash and cash equivalents</t>
        </is>
      </c>
      <c r="B46" s="5" t="n">
        <v>297561</v>
      </c>
      <c r="C46" s="5" t="n">
        <v>219447</v>
      </c>
      <c r="D46" s="5" t="n">
        <v>7795</v>
      </c>
    </row>
    <row r="47">
      <c r="A47" s="4" t="inlineStr">
        <is>
          <t>Restricted cash</t>
        </is>
      </c>
      <c r="B47" s="5" t="n">
        <v>1143</v>
      </c>
      <c r="C47" s="5" t="n">
        <v>1160</v>
      </c>
      <c r="D47" s="5" t="n">
        <v>1355</v>
      </c>
    </row>
    <row r="48">
      <c r="A48" s="4" t="inlineStr">
        <is>
          <t>Cash and cash equivalents and restricted cash, end of period</t>
        </is>
      </c>
      <c r="B48" s="6" t="n">
        <v>298704</v>
      </c>
      <c r="C48" s="6" t="n">
        <v>220607</v>
      </c>
      <c r="D48" s="6" t="n">
        <v>91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Earning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62558</v>
      </c>
      <c r="C4" s="6" t="n">
        <v>-31891</v>
      </c>
      <c r="D4" s="6" t="n">
        <v>-38720</v>
      </c>
    </row>
    <row r="5">
      <c r="A5" s="4" t="inlineStr">
        <is>
          <t>Non-U.S.</t>
        </is>
      </c>
      <c r="B5" s="5" t="n">
        <v>-14153</v>
      </c>
      <c r="C5" s="5" t="n">
        <v>-5644</v>
      </c>
      <c r="D5" s="5" t="n">
        <v>-3842</v>
      </c>
    </row>
    <row r="6">
      <c r="A6" s="4" t="inlineStr">
        <is>
          <t>Loss before provision for income taxes</t>
        </is>
      </c>
      <c r="B6" s="6" t="n">
        <v>-76711</v>
      </c>
      <c r="C6" s="6" t="n">
        <v>-37535</v>
      </c>
      <c r="D6" s="6" t="n">
        <v>-425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D4" s="6" t="n">
        <v>0</v>
      </c>
    </row>
    <row r="5">
      <c r="A5" s="4" t="inlineStr">
        <is>
          <t>State</t>
        </is>
      </c>
      <c r="B5" s="6" t="n">
        <v>11</v>
      </c>
      <c r="C5" s="6" t="n">
        <v>24</v>
      </c>
      <c r="D5" s="5" t="n">
        <v>25</v>
      </c>
    </row>
    <row r="6">
      <c r="A6" s="4" t="inlineStr">
        <is>
          <t>Foreign</t>
        </is>
      </c>
      <c r="B6" s="5" t="n">
        <v>134</v>
      </c>
      <c r="C6" s="5" t="n">
        <v>1</v>
      </c>
      <c r="D6" s="5" t="n">
        <v>3</v>
      </c>
    </row>
    <row r="7">
      <c r="A7" s="4" t="inlineStr">
        <is>
          <t>Total current</t>
        </is>
      </c>
      <c r="B7" s="5" t="n">
        <v>145</v>
      </c>
      <c r="C7" s="5" t="n">
        <v>25</v>
      </c>
      <c r="D7" s="5" t="n">
        <v>28</v>
      </c>
    </row>
    <row r="8">
      <c r="A8" s="3" t="inlineStr">
        <is>
          <t>Deferred:</t>
        </is>
      </c>
    </row>
    <row r="9">
      <c r="A9" s="4" t="inlineStr">
        <is>
          <t>Federal</t>
        </is>
      </c>
      <c r="B9" s="5" t="n">
        <v>-202</v>
      </c>
      <c r="D9" s="5" t="n">
        <v>0</v>
      </c>
    </row>
    <row r="10">
      <c r="A10" s="4" t="inlineStr">
        <is>
          <t>State</t>
        </is>
      </c>
      <c r="B10" s="5" t="n">
        <v>23</v>
      </c>
      <c r="D10" s="5" t="n">
        <v>0</v>
      </c>
    </row>
    <row r="11">
      <c r="A11" s="4" t="inlineStr">
        <is>
          <t>Foreign</t>
        </is>
      </c>
      <c r="D11" s="5" t="n">
        <v>0</v>
      </c>
    </row>
    <row r="12">
      <c r="A12" s="4" t="inlineStr">
        <is>
          <t>Total deferred</t>
        </is>
      </c>
      <c r="B12" s="5" t="n">
        <v>-179</v>
      </c>
      <c r="D12" s="5" t="n">
        <v>0</v>
      </c>
    </row>
    <row r="13">
      <c r="A13" s="4" t="inlineStr">
        <is>
          <t>Total provision (benefit)</t>
        </is>
      </c>
      <c r="B13" s="6" t="n">
        <v>-34</v>
      </c>
      <c r="C13" s="6" t="n">
        <v>25</v>
      </c>
      <c r="D13" s="6"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Operating loss carryforwards, domestic</t>
        </is>
      </c>
      <c r="B5" s="6" t="n">
        <v>243800000</v>
      </c>
    </row>
    <row r="6">
      <c r="A6" s="4" t="inlineStr">
        <is>
          <t>Operating loss carryforwards domestic prior year</t>
        </is>
      </c>
      <c r="B6" s="5" t="n">
        <v>195400000</v>
      </c>
    </row>
    <row r="7">
      <c r="A7" s="4" t="inlineStr">
        <is>
          <t>Deferred tax assets operating loss carryforwards domestic to future period</t>
        </is>
      </c>
      <c r="B7" s="6" t="n">
        <v>48400000</v>
      </c>
    </row>
    <row r="8">
      <c r="A8" s="4" t="inlineStr">
        <is>
          <t>Operating loss carryforwards, expiration period</t>
        </is>
      </c>
      <c r="B8" s="4" t="inlineStr">
        <is>
          <t>2036</t>
        </is>
      </c>
    </row>
    <row r="9">
      <c r="A9" s="4" t="inlineStr">
        <is>
          <t>State credit carryforwards</t>
        </is>
      </c>
      <c r="B9" s="6" t="n">
        <v>113800000</v>
      </c>
    </row>
    <row r="10">
      <c r="A10" s="4" t="inlineStr">
        <is>
          <t>Net operating loss expiration year</t>
        </is>
      </c>
      <c r="B10" s="4" t="inlineStr">
        <is>
          <t>2036</t>
        </is>
      </c>
    </row>
    <row r="11">
      <c r="A11" s="4" t="inlineStr">
        <is>
          <t>Operating loss carryforwards, foreign</t>
        </is>
      </c>
      <c r="B11" s="6" t="n">
        <v>26000000</v>
      </c>
    </row>
    <row r="12">
      <c r="A12" s="4" t="inlineStr">
        <is>
          <t>Research and development tax credit carryforwards</t>
        </is>
      </c>
      <c r="B12" s="6" t="n">
        <v>6800000</v>
      </c>
    </row>
    <row r="13">
      <c r="A13" s="4" t="inlineStr">
        <is>
          <t>Tax credits begin to expiration year</t>
        </is>
      </c>
      <c r="B13" s="4" t="inlineStr">
        <is>
          <t>2034</t>
        </is>
      </c>
    </row>
    <row r="14">
      <c r="A14" s="4" t="inlineStr">
        <is>
          <t>Increase in valuation allowance</t>
        </is>
      </c>
      <c r="B14" s="6" t="n">
        <v>29200000</v>
      </c>
    </row>
    <row r="15">
      <c r="A15" s="4" t="inlineStr">
        <is>
          <t>Increase in valuation allowance for IPO costs booked to equity</t>
        </is>
      </c>
      <c r="B15" s="6" t="n">
        <v>400000</v>
      </c>
    </row>
    <row r="16">
      <c r="A16" s="4" t="inlineStr">
        <is>
          <t>Tax years remain open to examination</t>
        </is>
      </c>
      <c r="B16" s="4" t="inlineStr">
        <is>
          <t>2018 2019 2020 2021</t>
        </is>
      </c>
    </row>
    <row r="17">
      <c r="A17" s="4" t="inlineStr">
        <is>
          <t>Unrecognized tax benefit</t>
        </is>
      </c>
      <c r="B17" s="6" t="n">
        <v>396000</v>
      </c>
    </row>
    <row r="18">
      <c r="A18" s="4" t="inlineStr">
        <is>
          <t>Material interest or penalties</t>
        </is>
      </c>
      <c r="B18" s="5" t="n">
        <v>0</v>
      </c>
      <c r="C18" s="6" t="n">
        <v>0</v>
      </c>
    </row>
    <row r="19">
      <c r="A19" s="4" t="inlineStr">
        <is>
          <t>Unrecognized tax benefits, penalties and interest</t>
        </is>
      </c>
      <c r="B19" s="6" t="n">
        <v>0</v>
      </c>
      <c r="C19"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State taxes, net of federal benefit</t>
        </is>
      </c>
      <c r="B5" s="4" t="inlineStr">
        <is>
          <t>5.58%</t>
        </is>
      </c>
      <c r="C5" s="4" t="inlineStr">
        <is>
          <t>4.91%</t>
        </is>
      </c>
      <c r="D5" s="4" t="inlineStr">
        <is>
          <t>3.25%</t>
        </is>
      </c>
    </row>
    <row r="6">
      <c r="A6" s="4" t="inlineStr">
        <is>
          <t>Foreign tax rate differentials</t>
        </is>
      </c>
      <c r="B6" s="4" t="inlineStr">
        <is>
          <t>0.83%</t>
        </is>
      </c>
      <c r="C6" s="4" t="inlineStr">
        <is>
          <t>0.66%</t>
        </is>
      </c>
      <c r="D6" s="4" t="inlineStr">
        <is>
          <t>0.33%</t>
        </is>
      </c>
    </row>
    <row r="7">
      <c r="A7" s="4" t="inlineStr">
        <is>
          <t>Research and development credit</t>
        </is>
      </c>
      <c r="B7" s="4" t="inlineStr">
        <is>
          <t>2.65%</t>
        </is>
      </c>
      <c r="C7" s="4" t="inlineStr">
        <is>
          <t>4.97%</t>
        </is>
      </c>
      <c r="D7" s="4" t="inlineStr">
        <is>
          <t>3.24%</t>
        </is>
      </c>
    </row>
    <row r="8">
      <c r="A8" s="4" t="inlineStr">
        <is>
          <t>Purchase price accounting</t>
        </is>
      </c>
      <c r="B8" s="4" t="inlineStr">
        <is>
          <t>0.35%</t>
        </is>
      </c>
      <c r="C8" s="4" t="inlineStr">
        <is>
          <t>0.00%</t>
        </is>
      </c>
      <c r="D8" s="4" t="inlineStr">
        <is>
          <t>0.00%</t>
        </is>
      </c>
    </row>
    <row r="9">
      <c r="A9" s="4" t="inlineStr">
        <is>
          <t>Stock-based compensation</t>
        </is>
      </c>
      <c r="B9" s="4" t="inlineStr">
        <is>
          <t>26.29%</t>
        </is>
      </c>
      <c r="C9" s="4" t="inlineStr">
        <is>
          <t>16.97%</t>
        </is>
      </c>
      <c r="D9" s="4" t="inlineStr">
        <is>
          <t>0.38%</t>
        </is>
      </c>
    </row>
    <row r="10">
      <c r="A10" s="4" t="inlineStr">
        <is>
          <t>162(m) addback</t>
        </is>
      </c>
      <c r="B10" s="4" t="inlineStr">
        <is>
          <t>(15.65%)</t>
        </is>
      </c>
      <c r="C10" s="4" t="inlineStr">
        <is>
          <t>0.00%</t>
        </is>
      </c>
      <c r="D10" s="4" t="inlineStr">
        <is>
          <t>0.00%</t>
        </is>
      </c>
    </row>
    <row r="11">
      <c r="A11" s="4" t="inlineStr">
        <is>
          <t>Permanent differences, other</t>
        </is>
      </c>
      <c r="B11" s="4" t="inlineStr">
        <is>
          <t>(0.92%)</t>
        </is>
      </c>
      <c r="C11" s="4" t="inlineStr">
        <is>
          <t>(8.17%)</t>
        </is>
      </c>
      <c r="D11" s="4" t="inlineStr">
        <is>
          <t>(3.77%)</t>
        </is>
      </c>
    </row>
    <row r="12">
      <c r="A12" s="4" t="inlineStr">
        <is>
          <t>Change in valuation allowance</t>
        </is>
      </c>
      <c r="B12" s="4" t="inlineStr">
        <is>
          <t>(40.09%)</t>
        </is>
      </c>
      <c r="C12" s="4" t="inlineStr">
        <is>
          <t>(40.41%)</t>
        </is>
      </c>
      <c r="D12" s="4" t="inlineStr">
        <is>
          <t>(24.50%)</t>
        </is>
      </c>
    </row>
    <row r="13">
      <c r="A13" s="4" t="inlineStr">
        <is>
          <t>Effective tax rate</t>
        </is>
      </c>
      <c r="B13" s="4" t="inlineStr">
        <is>
          <t>0.04%</t>
        </is>
      </c>
      <c r="C13" s="4" t="inlineStr">
        <is>
          <t>(0.07%)</t>
        </is>
      </c>
      <c r="D13" s="4" t="inlineStr">
        <is>
          <t>(0.07%)</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1</t>
        </is>
      </c>
      <c r="C1" s="2" t="inlineStr">
        <is>
          <t>Dec. 31, 2020</t>
        </is>
      </c>
    </row>
    <row r="2">
      <c r="A2" s="3" t="inlineStr">
        <is>
          <t>Deferred tax assets:</t>
        </is>
      </c>
    </row>
    <row r="3">
      <c r="A3" s="4" t="inlineStr">
        <is>
          <t>Net operating loss and credit carryforwards</t>
        </is>
      </c>
      <c r="B3" s="6" t="n">
        <v>76475</v>
      </c>
      <c r="C3" s="6" t="n">
        <v>52216</v>
      </c>
    </row>
    <row r="4">
      <c r="A4" s="4" t="inlineStr">
        <is>
          <t>Lease liabilities</t>
        </is>
      </c>
      <c r="B4" s="5" t="n">
        <v>2834</v>
      </c>
      <c r="C4" s="5" t="n">
        <v>3868</v>
      </c>
    </row>
    <row r="5">
      <c r="A5" s="4" t="inlineStr">
        <is>
          <t>Deferred revenue</t>
        </is>
      </c>
      <c r="B5" s="5" t="n">
        <v>358</v>
      </c>
      <c r="C5" s="5" t="n">
        <v>426</v>
      </c>
    </row>
    <row r="6">
      <c r="A6" s="4" t="inlineStr">
        <is>
          <t>Depreciation and amortization</t>
        </is>
      </c>
      <c r="B6" s="5" t="n">
        <v>7942</v>
      </c>
      <c r="C6" s="5" t="n">
        <v>8381</v>
      </c>
    </row>
    <row r="7">
      <c r="A7" s="4" t="inlineStr">
        <is>
          <t>Stock-based compensation</t>
        </is>
      </c>
      <c r="B7" s="5" t="n">
        <v>3367</v>
      </c>
      <c r="C7" s="5" t="n">
        <v>2401</v>
      </c>
    </row>
    <row r="8">
      <c r="A8" s="4" t="inlineStr">
        <is>
          <t>Other</t>
        </is>
      </c>
      <c r="B8" s="5" t="n">
        <v>7954</v>
      </c>
      <c r="C8" s="5" t="n">
        <v>1721</v>
      </c>
    </row>
    <row r="9">
      <c r="A9" s="4" t="inlineStr">
        <is>
          <t>Gross deferred tax assets</t>
        </is>
      </c>
      <c r="B9" s="5" t="n">
        <v>98930</v>
      </c>
      <c r="C9" s="5" t="n">
        <v>69013</v>
      </c>
    </row>
    <row r="10">
      <c r="A10" s="4" t="inlineStr">
        <is>
          <t>Valuation allowance</t>
        </is>
      </c>
      <c r="B10" s="5" t="n">
        <v>-92531</v>
      </c>
      <c r="C10" s="5" t="n">
        <v>-62917</v>
      </c>
    </row>
    <row r="11">
      <c r="A11" s="3" t="inlineStr">
        <is>
          <t>Deferred tax liabilities:</t>
        </is>
      </c>
    </row>
    <row r="12">
      <c r="A12" s="4" t="inlineStr">
        <is>
          <t>Foreign DTLs</t>
        </is>
      </c>
      <c r="B12" s="5" t="n">
        <v>-429</v>
      </c>
    </row>
    <row r="13">
      <c r="A13" s="4" t="inlineStr">
        <is>
          <t>Goodwill DTL</t>
        </is>
      </c>
      <c r="B13" s="5" t="n">
        <v>-321</v>
      </c>
    </row>
    <row r="14">
      <c r="A14" s="4" t="inlineStr">
        <is>
          <t>Deferred commission</t>
        </is>
      </c>
      <c r="B14" s="5" t="n">
        <v>-1885</v>
      </c>
      <c r="C14" s="5" t="n">
        <v>-1448</v>
      </c>
    </row>
    <row r="15">
      <c r="A15" s="4" t="inlineStr">
        <is>
          <t>Right-of-use assets</t>
        </is>
      </c>
      <c r="B15" s="5" t="n">
        <v>-2049</v>
      </c>
      <c r="C15" s="5" t="n">
        <v>-2904</v>
      </c>
    </row>
    <row r="16">
      <c r="A16" s="4" t="inlineStr">
        <is>
          <t>Prepaid expenses and other</t>
        </is>
      </c>
      <c r="B16" s="5" t="n">
        <v>-1809</v>
      </c>
      <c r="C16" s="5" t="n">
        <v>-1744</v>
      </c>
    </row>
    <row r="17">
      <c r="A17" s="4" t="inlineStr">
        <is>
          <t>Gross deferred tax liabilities</t>
        </is>
      </c>
      <c r="B17" s="5" t="n">
        <v>-6493</v>
      </c>
      <c r="C17" s="6" t="n">
        <v>-6096</v>
      </c>
    </row>
    <row r="18">
      <c r="A18" s="4" t="inlineStr">
        <is>
          <t>Net deferred tax assets</t>
        </is>
      </c>
      <c r="B18" s="6" t="n">
        <v>-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Liability for Unrecognized Tax Benefits (Details) $ in Thousands</t>
        </is>
      </c>
      <c r="B1" s="2" t="inlineStr">
        <is>
          <t>12 Months Ended</t>
        </is>
      </c>
    </row>
    <row r="2">
      <c r="B2" s="2" t="inlineStr">
        <is>
          <t>Dec. 31, 2021USD ($)</t>
        </is>
      </c>
    </row>
    <row r="3">
      <c r="A3" s="3" t="inlineStr">
        <is>
          <t>Income Tax Disclosure [Abstract]</t>
        </is>
      </c>
    </row>
    <row r="4">
      <c r="A4" s="4" t="inlineStr">
        <is>
          <t>Increase for tax positions related to the prior years</t>
        </is>
      </c>
      <c r="B4" s="6" t="n">
        <v>396</v>
      </c>
    </row>
    <row r="5">
      <c r="A5" s="4" t="inlineStr">
        <is>
          <t>Balance, end of year</t>
        </is>
      </c>
      <c r="B5" s="6" t="n">
        <v>3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Loss per Share - Additional Information (Details) - USD ($)</t>
        </is>
      </c>
      <c r="B1" s="2" t="inlineStr">
        <is>
          <t>12 Months Ended</t>
        </is>
      </c>
    </row>
    <row r="2">
      <c r="B2" s="2" t="inlineStr">
        <is>
          <t>Dec. 31, 2021</t>
        </is>
      </c>
      <c r="C2" s="2" t="inlineStr">
        <is>
          <t>Dec. 31, 2019</t>
        </is>
      </c>
      <c r="D2" s="2" t="inlineStr">
        <is>
          <t>Dec. 31, 2020</t>
        </is>
      </c>
    </row>
    <row r="3">
      <c r="A3" s="4" t="inlineStr">
        <is>
          <t>Total undistributed loss is allocated to preferred stock, diluted</t>
        </is>
      </c>
      <c r="B3" s="6" t="n">
        <v>0</v>
      </c>
    </row>
    <row r="4">
      <c r="A4" s="4" t="inlineStr">
        <is>
          <t>Total undistributed loss is allocated to preferred stock, basic</t>
        </is>
      </c>
      <c r="B4" s="6" t="n">
        <v>0</v>
      </c>
    </row>
    <row r="5">
      <c r="A5" s="4" t="inlineStr">
        <is>
          <t>Preferred stock, shares outstanding</t>
        </is>
      </c>
      <c r="B5" s="5" t="n">
        <v>0</v>
      </c>
      <c r="D5" s="5" t="n">
        <v>0</v>
      </c>
    </row>
    <row r="6">
      <c r="A6" s="4" t="inlineStr">
        <is>
          <t>Series F Preferred Stock</t>
        </is>
      </c>
    </row>
    <row r="7">
      <c r="A7" s="4" t="inlineStr">
        <is>
          <t>Dividend rate</t>
        </is>
      </c>
      <c r="B7" s="4" t="inlineStr">
        <is>
          <t>10.00%</t>
        </is>
      </c>
      <c r="C7" s="4" t="inlineStr">
        <is>
          <t>10.00%</t>
        </is>
      </c>
    </row>
    <row r="8">
      <c r="A8" s="4" t="inlineStr">
        <is>
          <t>Series 1 Common Stock</t>
        </is>
      </c>
    </row>
    <row r="9">
      <c r="A9" s="4" t="inlineStr">
        <is>
          <t>Number of shares converted from Series 2 to Series 1</t>
        </is>
      </c>
      <c r="B9" s="5" t="n">
        <v>5100000</v>
      </c>
    </row>
    <row r="10">
      <c r="A10" s="4" t="inlineStr">
        <is>
          <t>Series 2 Common Stock</t>
        </is>
      </c>
    </row>
    <row r="11">
      <c r="A11" s="4" t="inlineStr">
        <is>
          <t>Number of shares outstanding in Series 2</t>
        </is>
      </c>
      <c r="B11"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Outstanding Excluded from Computation of Diluted Weighted-Average Shares Outstanding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outstanding excluded from computation of diluted weighted-average shares outstanding</t>
        </is>
      </c>
      <c r="B4" s="5" t="n">
        <v>14490</v>
      </c>
      <c r="C4" s="5" t="n">
        <v>9623</v>
      </c>
      <c r="D4" s="5" t="n">
        <v>46313</v>
      </c>
    </row>
    <row r="5">
      <c r="A5" s="4" t="inlineStr">
        <is>
          <t>Preferred Stock as-Converted</t>
        </is>
      </c>
    </row>
    <row r="6">
      <c r="A6" s="3" t="inlineStr">
        <is>
          <t>Antidilutive Securities Excluded From Computation Of Earnings Per Share [Line Items]</t>
        </is>
      </c>
    </row>
    <row r="7">
      <c r="A7" s="4" t="inlineStr">
        <is>
          <t>Antidilutive securities outstanding excluded from computation of diluted weighted-average shares outstanding</t>
        </is>
      </c>
      <c r="D7" s="5" t="n">
        <v>34442</v>
      </c>
    </row>
    <row r="8">
      <c r="A8" s="4" t="inlineStr">
        <is>
          <t>Stock Options Outstanding</t>
        </is>
      </c>
    </row>
    <row r="9">
      <c r="A9" s="3" t="inlineStr">
        <is>
          <t>Antidilutive Securities Excluded From Computation Of Earnings Per Share [Line Items]</t>
        </is>
      </c>
    </row>
    <row r="10">
      <c r="A10" s="4" t="inlineStr">
        <is>
          <t>Antidilutive securities outstanding excluded from computation of diluted weighted-average shares outstanding</t>
        </is>
      </c>
      <c r="B10" s="5" t="n">
        <v>5684</v>
      </c>
      <c r="C10" s="5" t="n">
        <v>8215</v>
      </c>
      <c r="D10" s="5" t="n">
        <v>9327</v>
      </c>
    </row>
    <row r="11">
      <c r="A11" s="4" t="inlineStr">
        <is>
          <t>Acquisition Related Compensation</t>
        </is>
      </c>
    </row>
    <row r="12">
      <c r="A12" s="3" t="inlineStr">
        <is>
          <t>Antidilutive Securities Excluded From Computation Of Earnings Per Share [Line Items]</t>
        </is>
      </c>
    </row>
    <row r="13">
      <c r="A13" s="4" t="inlineStr">
        <is>
          <t>Antidilutive securities outstanding excluded from computation of diluted weighted-average shares outstanding</t>
        </is>
      </c>
      <c r="B13" s="5" t="n">
        <v>1756</v>
      </c>
    </row>
    <row r="14">
      <c r="A14" s="4" t="inlineStr">
        <is>
          <t>Warrants to Purchase Common Stock</t>
        </is>
      </c>
    </row>
    <row r="15">
      <c r="A15" s="3" t="inlineStr">
        <is>
          <t>Antidilutive Securities Excluded From Computation Of Earnings Per Share [Line Items]</t>
        </is>
      </c>
    </row>
    <row r="16">
      <c r="A16" s="4" t="inlineStr">
        <is>
          <t>Antidilutive securities outstanding excluded from computation of diluted weighted-average shares outstanding</t>
        </is>
      </c>
      <c r="D16" s="5" t="n">
        <v>364</v>
      </c>
    </row>
    <row r="17">
      <c r="A17" s="4" t="inlineStr">
        <is>
          <t>Restricted Stock Units</t>
        </is>
      </c>
    </row>
    <row r="18">
      <c r="A18" s="3" t="inlineStr">
        <is>
          <t>Antidilutive Securities Excluded From Computation Of Earnings Per Share [Line Items]</t>
        </is>
      </c>
    </row>
    <row r="19">
      <c r="A19" s="4" t="inlineStr">
        <is>
          <t>Antidilutive securities outstanding excluded from computation of diluted weighted-average shares outstanding</t>
        </is>
      </c>
      <c r="B19" s="5" t="n">
        <v>2331</v>
      </c>
      <c r="C19" s="5" t="n">
        <v>1408</v>
      </c>
    </row>
    <row r="20">
      <c r="A20" s="4" t="inlineStr">
        <is>
          <t>Corporate Securities</t>
        </is>
      </c>
    </row>
    <row r="21">
      <c r="A21" s="3" t="inlineStr">
        <is>
          <t>Antidilutive Securities Excluded From Computation Of Earnings Per Share [Line Items]</t>
        </is>
      </c>
    </row>
    <row r="22">
      <c r="A22" s="4" t="inlineStr">
        <is>
          <t>Antidilutive securities outstanding excluded from computation of diluted weighted-average shares outstanding</t>
        </is>
      </c>
      <c r="B22" s="5" t="n">
        <v>4719</v>
      </c>
      <c r="D22" s="5" t="n">
        <v>21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12 Months Ended</t>
        </is>
      </c>
    </row>
    <row r="2">
      <c r="B2" s="2" t="inlineStr">
        <is>
          <t>Dec. 31, 2021</t>
        </is>
      </c>
    </row>
    <row r="3">
      <c r="A3" s="3" t="inlineStr">
        <is>
          <t>Organization Consolidation And Presentation Of Financial Statements [Abstract]</t>
        </is>
      </c>
    </row>
    <row r="4">
      <c r="A4" s="4" t="inlineStr">
        <is>
          <t>Overview</t>
        </is>
      </c>
      <c r="B4" s="4" t="inlineStr">
        <is>
          <t xml:space="preserve">1. Overview BigCommerce is leading a new era of ecommerce. Our software-as-a-service (“SaaS”) platform simplifies the creation of beautiful, engaging online stores by delivering a unique combination of ease-of-use, enterprise functionality, and flexibility. We power both our customers’ branded ecommerce stores and their cross-channel connections to popular online marketplaces, social networks, and offline point-of-sale systems. BigCommerce empowers businesses to turn digital transformation into a competitive advantage. We allow merchants to build their ecommerce solution their way with the flexibility to fit their unique business and product offerings. We provide a comprehensive platform for launching and scaling an ecommerce operation, including store design, catalog management, hosting, checkout, order management, reporting, and pre-integration into third-party services like payments, shipping, and accounting. All our stores run on a single code base and share a global, multi-tenant architecture purpose built for security, high performance, and innovation. Our platform serves stores in a wide variety of sizes, product categories, and purchase types, including business-to-consumer and business-to-business. Our headquarters and principal place of business are in Austin, Texas. We were formed in Australia in December 2003 under the name Interspire Pty Ltd and reorganized into a corporation in Delaware under the name BigCommerce Holdings, Inc. in February 2013 References in these consolidated financial statements to “we,” “us,” “our,” the “Company,” or “BigCommerce” refer to BigCommerce Holdings, Inc. and its subsidiaries, unless otherwise st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Basis of consolidation The accompanying consolidated financial statements include our accounts and the accounts of our wholly-owned subsidiaries. All material intercompany accounts and transactions have been eliminated in consolidation. Our fiscal year ends on December 31. 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COVID-19, declared a global pandemic by the World Health Organization on March 11, 2020, has caused disruption to the economies and communities of the United States and our target international markets. In the interest of public health, many governments closed physical stores and places of business deemed non-essential. This precipitated a significant shift in shopping behavior from offline to online. Our business has benefited from this shift, both in accelerated sales growth for our existing customers’ stores, and in our sales of new store subscriptions to customers. Nevertheless, we do not have certainty that those trends will continue; the COVID-19 pandemic and the uncertainty it has created in the global economy could materially adversely affect our business, financial condition, and results of operations. 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Year ended December 31,
(in thousands)
2021
2020
2019
Revenue:
Americas—U.S.
$
169,737
$
120,934
$
91,057
Americas—other
8,559
5,371
3,761
EMEA
20,783
12,396
7,370
APAC
20,776
13,667
9,915
Total revenue
$
219,855
$
152,368
$
112,103
Long-lived assets by geographic region were as follows:
Year ended December 31,
(in thousands)
2021
2020
Long-lived assets:
Americas—U.S.
$
6,847
$
6,596
Americas—other
—
EMEA
—
APAC
582
526
Total long-lived assets
$
7,429
$
7,122
Cash and cash equivalents We consider all highly liquid investments with original maturities of three months or less from the date of purchase to be cash equivalents. Cash equivalents consist of money market funds and investment securities and are stated at fair value. 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 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our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our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 Accounts receivable Accounts receivable are stated at net of provision for expected credit losses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90 days We assess the collectability of outstanding accounts receivable on an ongoing basis and maintain an allowance for credit losses for accou nts receivable deemed uncollecti 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 0.4 million as of January 1, 2020, primarily related to unbilled receivables. The allowance for credit losses consisted of the following:
(in thousands)
Balance at December 31, 2018
$
597
Provision for expected credit losses
988
Accounts written off
(418
)
Balance at December 31, 2019
$
1,167
Cumulative effect adjustment upon adoption
364
Provision for expected credit losses
1,594
Accounts written off
(1,133
)
Balance at December 31, 2020
$
1,992
Provision for expected credit losses
3,474
Accounts written off
(1,599
)
Balance at December 31, 2021
$
3,867
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In addition, implementation costs of hosting arrangements that are service contracts are capitalized. Concentration of credit risks, significant clients, and suppliers Financial instruments that potentially subject us to concentrations of credit risk consist of cash and cash equivalent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One of our strategic partners accounted for 14%, 15% and 12 d for 19%, 24% Advertising costs We expense advertising costs as incurred. Advertising expenses were approximately $16.8 million, $12.9 million and $11.8 million for the years ended December 31, 2021, 2020 and 2019, respectively. 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 Business combination We record tangible and intangible assets acquired and liabilities assumed in business combinations under the acquisition method of accounting. We use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We allocate any excess purchase price over the fair value of the tangible and identifiable intangible assets acquired and liabilities assumed to goodwill.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densed consolidated statements of operations. Acquisition related expenses Acquisition related expenses consist primarily of cash payments for third-party acquisition costs and other acquisition related expenses. We recognized $23.3 million, $0.0 million, and $0.0 million in acquisition related expenses during the years ended December 31, 2021, 2020, and 2019, respectively. For the year ended December 31, 2021, $1.8 million was recognized on acquisition related spend and $21.5 million was recognized in connection with contingent compensation arrangements, as further discussed in Note 5 “ be met. Goodwill and other acquired intangible, net We assess goodwill and indefinite-lived intangible assets for impairment annually during the fourth quarter, or more frequently if events or changes in circumstances would more likely than not reduce the fair value of a reporting unit below its carrying value. When we elect to perform a qualitative assessment and conclude it is not more likely than not the fair value of the reporting unit is less than its carrying value, no further assessment of that reporting unit is necessary; otherwise, a quantitative assessment is performed and the fair value of the reporting unit is determined. If the carrying value of the reporting unit exceeds the estimated fair value, impairment is recorded. We evaluate the recoverability of finite-lived intangible assets for impairment whenever events or changes in circumstances indicate the carrying amount of such asset may not be recoverable. If such review determines the carrying amount of the indefinite-lived asset is not recoverable, the carrying amount of such asset is reduced to its fair value. Acquired finite-lived intangible assets are amortized over their estimated useful lives. We evaluate the estimated remaining useful life of these assets when events or changes in circumstances indicate a revision to the remaining period of amortization. If we revise the estimated useful life assumption for any assets, the remaining unamortized balance is amortized over the revised estimated useful life on a prospective basis. 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recognize the tax effects of an uncertain tax position only if it is more likely than not to be sustained based solely upon its technical merits at the reporting date. The unrecognized tax benefit is the difference between the tax benefit recognized and the tax benefit claimed on our income tax return. All of our gross unrecognized tax benefits, if recognized, would not affect its effective tax rate, but would be recorded as an adjustment to equity before consideration of valuation allowances. We do not expect unrecognized tax benefits to decrease within the next twelve months. We recognize accrued interest and penalties related to unrecognized tax benefits as a component of income tax expense. As of December 31, 2021, we have not accrued any interest or penalties related to unrecognized tax benefits. We believe that all material tax positions in the current and prior years have been analyzed and properly accounted for and that the risk of additional material uncertain tax positions that have not been identified is remote. Stock-based compensation We issue stock options, restricted stock units ("RSUs") and performance based restricted stock units (“PSUs”) to our employees and other eligible service provider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SUs is measured at the date of grant, net of estimated forfeitures, and recognized ratably over the service period. Stock-based compensation related to PSUs is measured at the date of grant and recognized using the accelerated attribution method, net of estimated forfeitures, over the remaining service period. Accounting pronouncements In August 2020, the FASB issued ASU No. 2020-06, "Debt - Debt with Conversion and Other Options (Subtopic 470-20) and Derivatives and Hedging - Contracts in Entity's Own Equity (Subtopic 815-40)" which simplifies the accounting for convertible debt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In addition, the guidance eliminates the treasury stock method to calculate diluted earnings per share for convertible instruments and requires the use of the if-converted method. We adopted this standard on January 1, 2021 Foreign currency Our functional and reporting currency and the functional and reporting currency of our subsidiaries is the U.S. dollar. Monetary assets and liabilities denominated in foreign currencies are re-measured to U.S. dollars using the exchange rates at the balance sheet dates. Non-monetary assets and liabilities denominated in foreign currencies are measured in U.S. dollars using historical exchange rates. Revenue and expenses are measured using the actual exchange rates prevailing on the dates of the transactions. Gains and losses resulting from re-measurement are recorded within Other expense in our consolidated statements of operations and were not material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1:48Z</dcterms:created>
  <dcterms:modified xmlns:dcterms="http://purl.org/dc/terms/" xmlns:xsi="http://www.w3.org/2001/XMLSchema-instance" xsi:type="dcterms:W3CDTF">2022-03-01T22:01:48Z</dcterms:modified>
</cp:coreProperties>
</file>